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Average Annual Total Returns"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Mar. 31, 2021</t>
        </is>
      </c>
    </row>
    <row r="2">
      <c r="A2" s="3" t="inlineStr">
        <is>
          <t>Risk/Return:</t>
        </is>
      </c>
    </row>
    <row r="3">
      <c r="A3" s="4" t="inlineStr">
        <is>
          <t>Registrant Name</t>
        </is>
      </c>
      <c r="B3" s="4" t="inlineStr">
        <is>
          <t>Ivy Variable Insurance Portfolios</t>
        </is>
      </c>
    </row>
    <row r="4">
      <c r="A4" s="4" t="inlineStr">
        <is>
          <t>Registrant CIK</t>
        </is>
      </c>
      <c r="B4" s="4" t="inlineStr">
        <is>
          <t>0000810016</t>
        </is>
      </c>
    </row>
    <row r="5">
      <c r="A5" s="4" t="inlineStr">
        <is>
          <t>SEC Form</t>
        </is>
      </c>
      <c r="B5" s="4" t="inlineStr">
        <is>
          <t>497</t>
        </is>
      </c>
    </row>
    <row r="6">
      <c r="A6" s="4" t="inlineStr">
        <is>
          <t>Period end date</t>
        </is>
      </c>
      <c r="B6" s="4" t="inlineStr">
        <is>
          <t>Mar. 31,
		2021</t>
        </is>
      </c>
    </row>
    <row r="7">
      <c r="A7" s="4" t="inlineStr">
        <is>
          <t>Investment Company Type</t>
        </is>
      </c>
      <c r="B7" s="4" t="inlineStr">
        <is>
          <t>N-1A</t>
        </is>
      </c>
    </row>
    <row r="8">
      <c r="A8" s="4" t="inlineStr">
        <is>
          <t>Risk/Return</t>
        </is>
      </c>
      <c r="B8" s="4" t="inlineStr">
        <is>
          <t xml:space="preserve">Supplement to each Fund’s Statutory Prospectus (the “Prospectus”) and Statement of Additional Information (the “SAI”) </t>
        </is>
      </c>
    </row>
    <row r="9">
      <c r="A9" s="4" t="inlineStr">
        <is>
          <t>Amendment Flag</t>
        </is>
      </c>
      <c r="B9"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5"/>
  <sheetViews>
    <sheetView workbookViewId="0">
      <selection activeCell="A1" sqref="A1"/>
    </sheetView>
  </sheetViews>
  <sheetFormatPr baseColWidth="8" defaultRowHeight="15"/>
  <cols>
    <col width="80" customWidth="1" min="1" max="1"/>
  </cols>
  <sheetData>
    <row r="1">
      <c r="A1" s="2" t="inlineStr">
        <is>
          <t>Mar. 31, 2021</t>
        </is>
      </c>
    </row>
    <row r="2">
      <c r="A2" s="4" t="inlineStr">
        <is>
          <t>Prospectus #1 | Delaware Ivy VIP Balanced</t>
        </is>
      </c>
    </row>
    <row r="3">
      <c r="A3" s="4" t="inlineStr">
        <is>
          <t>-</t>
        </is>
      </c>
    </row>
    <row r="4">
      <c r="A4" s="4" t="inlineStr">
        <is>
          <t>Prospectus #2 | Delaware Ivy VIP Asset Strategy</t>
        </is>
      </c>
    </row>
    <row r="5">
      <c r="A5" s="4" t="inlineStr">
        <is>
          <t>-</t>
        </is>
      </c>
    </row>
    <row r="6">
      <c r="A6" s="4" t="inlineStr">
        <is>
          <t>Prospectus #3 | Delaware Ivy VIP Pathfinder Moderate - Managed Volatility</t>
        </is>
      </c>
    </row>
    <row r="7">
      <c r="A7" s="4" t="inlineStr">
        <is>
          <t>Investing in any mutual fund involves the risk that you may lose part or all of the money you invest. Over time, the value of your investment in the Portfolio will increase and decrease according to changes in the value of the securities in the portfolio.An investment in the Portfolio may not be appropriate for all investors. The Portfolio’s principal risks include: Asset allocation risk Derivatives risk Fund of funds risk Equity funds risk Bond funds risk Foreign risk Investment company securities risk duplication of certain fees. Investment in other investment companies also typically reflects the risks of the types of securities in which the investment companies invest. Leveraging risk transactions, such as reverse repurchase agreements, short sales, loans of portfolio securities, and the use of to be more volatile than if it had not been leveraged, which may result in increased losses to the . Managed volatility strategy risk e.g. e.g. Other risks applicable to a fund of funds structure There are other risks associated with a fund of funds structure. The Manager has the authority to select and replace underlying funds. The Manager is subject to a potential conflict of interest in doing so because the Manager serves as the investment manager to the affiliated underlying funds and the advisory fees paid by some of the affiliated underlying funds are higher than fees paid by other underlying funds. It is important to note, however, that the Manager has a fiduciary duty to the Portfolio and must act in the Portfolio’s best interests.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8">
      <c r="A8"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9">
      <c r="A9" s="4" t="inlineStr">
        <is>
          <t>Prospectus #3 | Delaware Ivy VIP Pathfinder Moderately Aggressive - Managed Volatility</t>
        </is>
      </c>
    </row>
    <row r="10">
      <c r="A10" s="4" t="inlineStr">
        <is>
          <t>Investing in any mutual fund involves the risk that you may lose part or all of the money you invest. Over time, the value of your investment in the Portfolio will increase and decrease according to changes in the value of the securities in the portfolio.An investment in the Portfolio may not be appropriate for all investors. The Portfolio’s principal risks include: Asset allocation risk Derivatives risk Fund of funds risk Equity funds risk Bond funds risk Foreign risk Investment company securities risk duplication of certain fees. Investment in other investment companies also typically reflects the risks of the types of securities in which the investment companies invest. Leveraging risk transactions, such as reverse repurchase agreements, short sales, loans of portfolio securities, and the use of to be more volatile than if it had not been leveraged, which may result in increased losses to the . Managed volatility strategy risk e.g. e.g. Other risks applicable to a fund of funds structure There are other risks associated with a fund of funds structure. The Manager has the authority to select and replace underlying funds. The Manager is subject to a potential conflict of interest in doing so because the Manager serves as the investment manager to the affiliated underlying funds and the advisory fees paid by some of the affiliated underlying funds are higher than fees paid by other underlying funds. It is important to note, however, that the Manager has a fiduciary duty to the Portfolio and must act in the Portfolio’s best interests.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11">
      <c r="A11"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12">
      <c r="A12" s="4" t="inlineStr">
        <is>
          <t>Prospectus #3 | Delaware Ivy VIP Pathfinder Moderately Conservative - Managed Volatility</t>
        </is>
      </c>
    </row>
    <row r="13">
      <c r="A13" s="4" t="inlineStr">
        <is>
          <t>Investing in any mutual fund involves the risk that you may lose part or all of the money you invest. Over time, the value of your investment in the Portfolio will increase and decrease according to changes in the value of the securities in the portfolio.An investment in the Portfolio may not be appropriate for all investors. The Portfolio’s principal risks include: Asset allocation risk Derivatives risk Fund of funds risk Equity funds risk Bond funds risk Foreign risk Investment company securities risk duplication of certain fees. Investment in other investment companies also typically reflects the risks of the types of securities in which the investment companies invest. Leveraging risk transactions, such as reverse repurchase agreements, short sales, loans of portfolio securities, and the use of to be more volatile than if it had not been leveraged, which may result in increased losses to the . Managed volatility strategy risk e.g. e.g. Other risks applicable to a fund of funds structure There are other risks associated with a fund of funds structure. The Manager has the authority to select and replace underlying funds. The Manager is subject to a potential conflict of interest in doing so because the Manager serves as the investment manager to the affiliated underlying funds and the advisory fees paid by some of the affiliated underlying funds are higher than fees paid by other underlying funds. It is important to note, however, that the Manager has a fiduciary duty to the Portfolio and must act in the Portfolio’s best interests.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14">
      <c r="A14"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15">
      <c r="A15" s="4" t="inlineStr">
        <is>
          <t>Prospectus #3 | Delaware Ivy VIP Pathfinder Aggressive</t>
        </is>
      </c>
    </row>
    <row r="16">
      <c r="A16" s="4" t="inlineStr">
        <is>
          <t>Investing in any mutual fund involves the risk that you may lose part or all of the money you invest. Over time, the value of your investment in the Portfolio will increase and decrease according to changes in the value of the securities in the portfolio.An investment in the Portfolio may not be appropriate for all investors. The Portfolio’s principal risks include: Asset allocation risk Derivatives risk Fund of funds risk Equity funds risk Bond funds risk Foreign risk Investment company securities risk duplication of certain fees. Investment in other investment companies also typically reflects the risks of the types of securities in which the investment companies invest. Leveraging risk transactions, such as reverse repurchase agreements, short sales, loans of portfolio securities, and the use of to be more volatile than if it had not been leveraged, which may result in increased losses to the . Managed volatility strategy risk e.g. e.g. Other risks applicable to a fund of funds structure There are other risks associated with a fund of funds structure. The Manager has the authority to select and replace underlying funds. The Manager is subject to a potential conflict of interest in doing so because the Manager serves as the investment manager to the affiliated underlying funds and the advisory fees paid by some of the affiliated underlying funds are higher than fees paid by other underlying funds. It is important to note, however, that the Manager has a fiduciary duty to the Portfolio and must act in the Portfolio’s best interests.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17">
      <c r="A17"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18">
      <c r="A18" s="4" t="inlineStr">
        <is>
          <t>Prospectus #3 | Delaware Ivy VIP Pathfinder Moderately Aggressive</t>
        </is>
      </c>
    </row>
    <row r="19">
      <c r="A19" s="4" t="inlineStr">
        <is>
          <t>Investing in any mutual fund involves the risk that you may lose part or all of the money you invest. Over time, the value of your investment in the Portfolio will increase and decrease according to changes in the value of the securities in the portfolio.An investment in the Portfolio may not be appropriate for all investors. The Portfolio’s principal risks include: Asset allocation risk Derivatives risk Fund of funds risk Equity funds risk Bond funds risk Foreign risk Investment company securities risk duplication of certain fees. Investment in other investment companies also typically reflects the risks of the types of securities in which the investment companies invest. Leveraging risk transactions, such as reverse repurchase agreements, short sales, loans of portfolio securities, and the use of to be more volatile than if it had not been leveraged, which may result in increased losses to the . Managed volatility strategy risk e.g. e.g. Other risks applicable to a fund of funds structure There are other risks associated with a fund of funds structure. The Manager has the authority to select and replace underlying funds. The Manager is subject to a potential conflict of interest in doing so because the Manager serves as the investment manager to the affiliated underlying funds and the advisory fees paid by some of the affiliated underlying funds are higher than fees paid by other underlying funds. It is important to note, however, that the Manager has a fiduciary duty to the Portfolio and must act in the Portfolio’s best interests.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20">
      <c r="A20"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21">
      <c r="A21" s="4" t="inlineStr">
        <is>
          <t>Prospectus #3 | Delaware Ivy VIP Pathfinder Moderate</t>
        </is>
      </c>
    </row>
    <row r="22">
      <c r="A22" s="4" t="inlineStr">
        <is>
          <t>Investing in any mutual fund involves the risk that you may lose part or all of the money you invest. Over time, the value of your investment in the Portfolio will increase and decrease according to changes in the value of the securities in the portfolio.An investment in the Portfolio may not be appropriate for all investors. The Portfolio’s principal risks include: Asset allocation risk Derivatives risk Fund of funds risk Equity funds risk Bond funds risk Foreign risk Investment company securities risk duplication of certain fees. Investment in other investment companies also typically reflects the risks of the types of securities in which the investment companies invest. Leveraging risk transactions, such as reverse repurchase agreements, short sales, loans of portfolio securities, and the use of to be more volatile than if it had not been leveraged, which may result in increased losses to the . Managed volatility strategy risk e.g. e.g. Other risks applicable to a fund of funds structure There are other risks associated with a fund of funds structure. The Manager has the authority to select and replace underlying funds. The Manager is subject to a potential conflict of interest in doing so because the Manager serves as the investment manager to the affiliated underlying funds and the advisory fees paid by some of the affiliated underlying funds are higher than fees paid by other underlying funds. It is important to note, however, that the Manager has a fiduciary duty to the Portfolio and must act in the Portfolio’s best interests.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23">
      <c r="A23"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24">
      <c r="A24" s="4" t="inlineStr">
        <is>
          <t>Prospectus #3 | Delaware Ivy VIP Pathfinder Moderately Conservative</t>
        </is>
      </c>
    </row>
    <row r="25">
      <c r="A25" s="4" t="inlineStr">
        <is>
          <t>Investing in any mutual fund involves the risk that you may lose part or all of the money you invest. Over time, the value of your investment in the Portfolio will increase and decrease according to changes in the value of the securities in the portfolio.An investment in the Portfolio may not be appropriate for all investors. The Portfolio’s principal risks include: Asset allocation risk Derivatives risk Fund of funds risk Equity funds risk Bond funds risk Foreign risk Investment company securities risk duplication of certain fees. Investment in other investment companies also typically reflects the risks of the types of securities in which the investment companies invest. Leveraging risk transactions, such as reverse repurchase agreements, short sales, loans of portfolio securities, and the use of to be more volatile than if it had not been leveraged, which may result in increased losses to the . Managed volatility strategy risk e.g. e.g. Other risks applicable to a fund of funds structure There are other risks associated with a fund of funds structure. The Manager has the authority to select and replace underlying funds. The Manager is subject to a potential conflict of interest in doing so because the Manager serves as the investment manager to the affiliated underlying funds and the advisory fees paid by some of the affiliated underlying funds are higher than fees paid by other underlying funds. It is important to note, however, that the Manager has a fiduciary duty to the Portfolio and must act in the Portfolio’s best interests.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26">
      <c r="A26"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27">
      <c r="A27" s="4" t="inlineStr">
        <is>
          <t>Prospectus #3 | Delaware Ivy VIP Pathfinder Conservative</t>
        </is>
      </c>
    </row>
    <row r="28">
      <c r="A28" s="4" t="inlineStr">
        <is>
          <t>Investing in any mutual fund involves the risk that you may lose part or all of the money you invest. Over time, the value of your investment in the Portfolio will increase and decrease according to changes in the value of the securities in the portfolio.An investment in the Portfolio may not be appropriate for all investors. The Portfolio’s principal risks include: Asset allocation risk Derivatives risk Fund of funds risk Equity funds risk Bond funds risk Foreign risk Investment company securities risk duplication of certain fees. Investment in other investment companies also typically reflects the risks of the types of securities in which the investment companies invest. Leveraging risk transactions, such as reverse repurchase agreements, short sales, loans of portfolio securities, and the use of to be more volatile than if it had not been leveraged, which may result in increased losses to the . Managed volatility strategy risk e.g. e.g. Other risks applicable to a fund of funds structure There are other risks associated with a fund of funds structure. The Manager has the authority to select and replace underlying funds. The Manager is subject to a potential conflict of interest in doing so because the Manager serves as the investment manager to the affiliated underlying funds and the advisory fees paid by some of the affiliated underlying funds are higher than fees paid by other underlying funds. It is important to note, however, that the Manager has a fiduciary duty to the Portfolio and must act in the Portfolio’s best interests.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29">
      <c r="A29"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30">
      <c r="A30" s="4" t="inlineStr">
        <is>
          <t>Prospectus #4 | Delaware Ivy VIP Energy</t>
        </is>
      </c>
    </row>
    <row r="31">
      <c r="A31" s="4" t="inlineStr">
        <is>
          <t xml:space="preserve">These companies may include, but are not limited to, oil companies; oil and gas drilling, equipment, and services companies; oil and gas exploration and production companies; oil and gas storage and transportation companies; natural gas pipeline companies; refinery companies; energy conservation companies; coal companies; transporters; utilities; alternative energy companies; and innovative energy technology companies. The Portfolio also may invest in companies that are not within the energy sector but that are engaged in the development of products and services to enhance energy efficiency in the manufacturing, development, and/or providing of products and services </t>
        </is>
      </c>
    </row>
    <row r="32">
      <c r="A32" s="4" t="inlineStr">
        <is>
          <t>Investing in any mutual fund involves the risk that you may lose part or all of the money you invest. Over time, the value of your investment in the Portfolio will increase and decrease according to changes in the value of the securities in the Portfolio’s portfolio. An investment in the Portfolio may not be appropriate for all investors. The Portfolio’s principal risks include: Energy sector risk Market risk Value stock risk Growth stock risk Nondiversification risk — A nondiversified fund has the flexibility to invest as much as 50% of its assets in as few as two issuers with no single issuer accounting for more than 25% of the fund. The remaining 50% of its assets must be diversified so that no more than 5% of its assets are invested in the securities of a single issuer. Because a nondiversified fund may invest its assets in fewer issuers, the value of its shares may increase or decrease more rapidly than if it were fully diversified. Limited number of securities risk Concentration risk diversified portfolio would be. A portfolio could experience greater volatility or may perform poorly during a downturn in the industry or industry group because it is more susceptible to the economic, regulatory, political, legal and other risks associated with those industries than a portfolio that invests more broadly. Liquidity risk Initial public offering (IPO) risk Foreign risk MLP risk Foreign currency exchange transactions and forward foreign currency contracts risk ’s use of foreign currency exchange transactions and forward foreign currency contracts to hedge certain market risks (such as interest rates, currency exchange rates and broad or specific market movement) may increase the possibility of default by the counterparty to the transaction and, to the extent the Manager's judgment as to certain market movements is incorrect, the risk of losses that are greater than if the investment technique had not been used. Currency risk US government securities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33">
      <c r="A33"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34">
      <c r="A34" s="4" t="inlineStr">
        <is>
          <t>Prospectus #5 | Delaware Ivy VIP Natural Resources</t>
        </is>
      </c>
    </row>
    <row r="35">
      <c r="A35" s="4" t="inlineStr">
        <is>
          <t xml:space="preserve">For these purposes, “natural resources” generally includes, but is not limited to: energy (such as electricity and gas utilities, producers/developers, equipment/services, storage/transportation, gas/oil refining and marketing, service/drilling, pipelines, and master limited partnerships (MLPs)), alternative energy (such as uranium, coal, nuclear, hydrogen, wind, solar, and fuel cells), industrial products (such as building materials, cement, packaging, chemicals, materials infrastructure, supporting transport and machinery), forest products (such as lumber, plywood, pulp, paper, newsprint, and tissue), base metals (such as aluminum, copper, nickel, zinc, iron ore, and steel), precious metals and minerals (such as gold, silver, platinum, and diamonds), and agricultural products (such as grains and other foods, seeds, fertilizers, and water). The Portfolio also may invest in companies that are not within the energy sector but that are engaged in the development of products and services to enhance energy efficiency in the manufacturing, development, and/or providing of products and services </t>
        </is>
      </c>
    </row>
    <row r="36">
      <c r="A36" s="4" t="inlineStr">
        <is>
          <t xml:space="preserve">Investing in any mutual fund involves the risk that you may lose part or all of the money you invest. Over time, the value of your investment in the Portfolio will increase and decrease according to changes in the value of the securities in the Portfolio’s portfolio. An investment in the Portfolio may not be appropriate for all investors. The Portfolio’s principal risks include: Market risk Natural resources industry risk Energy sector risk Commodity-related investments risk developments. The investment team does not plan to always implement exposure to commodities in the Portfolio, however they will consider holding commodity exchange traded funds (ETFs) in market scenarios where inflation is running higher than normal and their asset allocation model signals for additional commodity exposure. In addition, the Portfolio may use futures and options on commodities for a variety of purposes such as hedging against adverse changes in the market prices of securities, as a substitute for purchasing or selling securities, to increase the Portfolio’s return as a non-hedging strategy that may be considered speculative and to manage the Portfolio’s portfolio characteristics. Industry and sector risk Growth stock risk Value stock risk Limited number of securities risk portfolio portfolio portfolio Nondiversification risk — A nondiversified fund has the flexibility to invest as much as 50% of its assets in as few as two issuers with no single issuer accounting for more than 25% of the fund. The remaining 50% of its assets must be diversified so that no more than 5% of its assets are invested in the securities of a single issuer. Because a nondiversified fund may invest its assets in fewer issuers, the value of its shares may increase or decrease more rapidly than if it were fully diversified. Concentration risk portfolio portfolio Foreign risk Currency risk Foreign currency exchange transactions and forward foreign currency contracts risk portfolio Emerging markets risk Liquidity risk portfolio IBOR risk Active management and selection risk portfolio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 </t>
        </is>
      </c>
    </row>
    <row r="37">
      <c r="A37"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 </t>
        </is>
      </c>
    </row>
    <row r="38">
      <c r="A38" s="4" t="inlineStr">
        <is>
          <t>Prospectus #6 | Delaware Ivy VIP Small Cap Core</t>
        </is>
      </c>
    </row>
    <row r="39">
      <c r="A39" s="4" t="inlineStr">
        <is>
          <t>Delaware Ivy VIP Smid Cap Core seeks to achieve its objective by investing primarily in various types of equity securities of small- and mid-capitalization companies that Delaware Management Company (Manager) believes have the greatest potential for capital appreciation. Under normal circumstances, at least 80% of the Portfolio’s net assets will be invested, at the time of purchase, in common stocks of small- and mid-capitalization companies. For purposes of this Portfolio, small-capitalization companies typically are companies with market capitalizations similar to those of issuers included in the Russell 2000 ® Index at time of purchase and mid-capitalization companies are those within the market capitalization range of the Russell Midcap ® Index at the time of purchase. T</t>
        </is>
      </c>
    </row>
    <row r="40">
      <c r="A40" s="4" t="inlineStr">
        <is>
          <t>Investing in any mutual fund involves the risk that you may lose part or all of the money you invest. Over time, the value of your investment in the Portfolio will increase and decrease according to changes in the value of the securities in the Portfolio’s portfolio. An investment in the Portfolio may not be appropriate for all investors. The Portfolio’s principal risks include: Market risk Industry and sector risk Company size risk Interest rate risk portfolio Liquidity risk portfolio Government and regulatory risk portfolio IBOR risk Active management and selection risk portfolio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41">
      <c r="A41"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42">
      <c r="A42" s="4" t="inlineStr">
        <is>
          <t>Prospectus #7 | Delaware Ivy VIP Global Equity Income</t>
        </is>
      </c>
    </row>
    <row r="43">
      <c r="A43" s="4" t="inlineStr">
        <is>
          <t xml:space="preserve">Delaware Ivy VIP Global Equity Income seeks to achieve its objective by investing in equity securities that are issued by companies of any size located largely in developed markets around the world that Delaware Management Company (Manager) believes will be able to generate a reasonable level of current income for investors given current market conditions, and that demonstrate favorable prospects for total return. The Portfolio focuses on companies that the Manager believes have the ability to maintain and/or grow their dividends while providing capital appreciation over the long term. Under normal circumstances, the Portfolio invests at least 80% of its net assets in equity securities. Although the Portfolio invests primarily in large-capitalization companies, it may invest in companies of any size. Under normal circumstances, the Portfolio invests at least 40% (or, if the Manager deems it warranted by market conditions, at least 30%) of its total assets in securities of non-US issuers. The Portfolio may invest in US and non-US issuers, including issuers located in emerging market countries, and may invest up to 100% of its total assets in foreign securities. In selecting securities for the Portfolio, the Manager uses a company-specific stock selection process. The Manager seeks to identify higher-quality companies that it believes are reasonably valued, have a strong likelihood of maintaining and/or growing their dividends, and have a relatively stable to improving fundamental outlook, relative to market expectations. The investment process is bottom-up, research-driven. The aim is to produce attractive risk-adjusted long-term returns by investing in understandable, quality businesses with mispriced earnings power. Understandable and quality businesses are reasonably straightforward and void of excessive complexity, excessive debt, and relative margin instability. Mispricings occur when shorter-term market fluctuations lead to a discount between a stock’s price and its fair value. Fair value is derived from such factors as the long-term sales and future earnings potential of a business. Stock selection rests on an assessment of each company and its risk-return profile. Research is centered on understanding the nature and sustainability of how the company creates value, including the associated risks. Businesses identified as attractive are likely to display one or more of these favorable characteristics: solid earnings power and free cash flow generation, sustainable business models and competitive advantages, the ability to reinvest at rates above the cost of capital, flexibility to restructure inefficiencies, potential to benefit from consolidation within their industries, and the ability to gain market share from competitors. An estimate for long-term earnings power is derived in order to calculate the fair value of a company. To compensate for unpredictable risks, the team aims to invest in companies that can be bought within an adequate safety margin to the estimated fair value. The portfolio managers strive to purchase stocks at a discount to what they deem to be fair value. The discount effectively provides a cushion to absorb potential stock price depreciation due to such factors as unexpected negative shifts in currency values and/or economic instability. Screening is a method used for idea generation. A typical screen may exclude stocks under a certain market cap and then further applying numerous valuation, quality, and growth metrics hurdles that would effectively reduce the universe further. Survivors would become candidates for fundamental research whereas in-depth analysis occurs to ultimately determine the attractiveness of a stock for potential portfolio admission. </t>
        </is>
      </c>
    </row>
    <row r="44">
      <c r="A44" s="4" t="inlineStr">
        <is>
          <t>Investing in any mutual fund involves the risk that you may lose part or all of the money you invest. Over time, the value of your investment in the Portfolio will increase and decrease according to changes in the value of the securities in the Portfolio’s portfolio. An investment in the Portfolio may not be appropriate for all investors. The Portfolio’s principal risks include: Market risk Large-capitalization company risk portfolio Foreign risk Currency risk Value stock risk Small- and mid-market capitalization company risk Emerging markets risk Industry and sector risk Liquidity risk Limited number of securities risk larger positions in fewer securities than other funds. In addition, a portfolio that holds a limited number of securities may be more volatile than those funds that hold a greater number of securities.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45">
      <c r="A45"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46">
      <c r="A46" s="4" t="inlineStr">
        <is>
          <t>Prospectus #8 | Delaware Ivy VIP Global Growth</t>
        </is>
      </c>
    </row>
    <row r="47">
      <c r="A47" s="4" t="inlineStr">
        <is>
          <t xml:space="preserve">Delaware Ivy VIP Global Growth seeks to achieve its objective by investing primarily in common stocks of US and foreign companies (including depositary receipts of foreign issuers) that the Manager believes are competitively well-positioned, gaining market share, have the potential for long-term growth, and/or operate in regions or countries that the Manager believes possess attractive growth characteristics. The Portfolio primarily invests in issuers of developed countries, including the US, although the Portfolio has the ability to invest in issuers domiciled in or doing business in any country or region around the globe, including emerging markets. While the Portfolio primarily invests in securities issued by large-capitalization companies (typically, companies with market capitalizations of at least $10 billion at the time of acquisition), it may invest in securities issued by companies of any size, in a variety of sectors and industries. Under normal circumstances, the Portfolio invests at least 40% (or, if the portfolio manager deems it warranted by market conditions, at least 30%) of its total assets in foreign securities. The Portfolio may invest up to 80% of its total assets in foreign securities, including securities denominated in currencies other than the US dollar. The Portfolio typically holds a limited number of stocks (generally 50 to 70). </t>
        </is>
      </c>
    </row>
    <row r="48">
      <c r="A48" s="4" t="inlineStr">
        <is>
          <t xml:space="preserve">Investing in any mutual fund involves the risk that you may lose part or all of the money you invest. Over time, the value of your investment in the Portfolio will increase and decrease according to changes in the value of the securities in the Portfolio’s portfolio. An investment in the Portfolio may not be appropriate for all investors. The Portfolio’s principal risks include: Market risk Growth stock risk Large-capitalization company risk Foreign risk Industry and sector risk Information technology sector risk Emerging markets risk Currency risk Limited number of securities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 </t>
        </is>
      </c>
    </row>
    <row r="49">
      <c r="A49"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 </t>
        </is>
      </c>
    </row>
    <row r="50">
      <c r="A50" s="4" t="inlineStr">
        <is>
          <t>Prospectus #9 | Delaware Ivy VIP International Core Equity</t>
        </is>
      </c>
    </row>
    <row r="51">
      <c r="A51" s="4" t="inlineStr">
        <is>
          <t>The Manager believes that there are often dislocations and valuation discrepancies in the international financial markets and, therefore, it seeks to find and invest in what it believes are mispriced countries, sectors, currencies and, ultimately, stocks with attractive valuations relative to their potential and to their global peer group. The Manager uses a disciplined approach while looking for investment opportunities around the world, preferring companies that it believes to have strong and growing competitive positions and reasonable valuations. The Manager combines a top-down (assessing the market environment), macro approach with a bottom-up (researching individual issuers) stock selection process, and uses a combination of country analysis, sector and industry dynamics, and individual stock selection.</t>
        </is>
      </c>
    </row>
    <row r="52">
      <c r="A52" s="4" t="inlineStr">
        <is>
          <t>Investing in any mutual fund involves the risk that you may lose part or all of the money you invest. Over time, the value of your investment in the Portfolio will increase and decrease according to changes in the value of the securities in the Portfolio’s portfolio. An investment in the Portfolio may not be appropriate for all investors. The Portfolio’s principal risks include: Market risk Foreign risk Currency risk Emerging markets risk Geographic focus risk Value stock risk Large-capitalization company risk Foreign currency exchange transactions and forward foreign currency contracts risk Liquidity risk Derivatives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53">
      <c r="A53"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54">
      <c r="A54" s="4" t="inlineStr">
        <is>
          <t>Prospectus #10 | Delaware Ivy VIP Science and Technology</t>
        </is>
      </c>
    </row>
    <row r="55">
      <c r="A55" s="4" t="inlineStr">
        <is>
          <t xml:space="preserve">Investing in any mutual fund involves the risk that you may lose part or all of the money you invest. Over time, the value of your investment in the Portfolio’s portfolio will increase and decrease according to changes in the value of the securities in the Portfolio. An investment in the Portfolio may not be appropriate for all investors. The Portfolio’s principal risks include: Market risk Information technology sector risk impairment of those rights; obsolescence of existing technology; general economic conditions; and government regulation. Science and technology industry risk Growth stock risk Nondiversification risk — A nondiversified fund has the flexibility to invest as much as 50% of its assets in as few as two issuers with no single issuer accounting for more than 25% of the fund. The remaining 50% of its assets must be diversified so that no more than 5% of its assets are invested in the securities of a single issuer. Because a nondiversified fund may invest its assets in fewer issuers, the value of its shares may increase or decrease more rapidly than if it were fully diversified. Concentration risk Limited number of securities risk Foreign risk Emerging markets risk Small- and mid-market capitalization company risk Large-capitalization company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 </t>
        </is>
      </c>
    </row>
    <row r="56">
      <c r="A56"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 </t>
        </is>
      </c>
    </row>
    <row r="57">
      <c r="A57" s="4" t="inlineStr">
        <is>
          <t>Prospectus #11 | Delaware Ivy VIP Growth</t>
        </is>
      </c>
    </row>
    <row r="58">
      <c r="A58" s="4" t="inlineStr">
        <is>
          <t>Investing in any mutual fund involves the risk that you may lose part or all of the money you invest. Over time, the value of your investment in the Portfolio will increase and decrease according to changes in the value of the securities in the Portfolio’s portfolio. An investment in the Portfolio may not be appropriate for all investors. The Portfolio’s principal risks include: Foreign risk Growth stock risk Limited number of securities risk Information technology sector risk Large-capitalization company risk Market risk Nondiversification risk — A nondiversified fund has the flexibility to invest as much as 50% of its assets in as few as two issuers with no single issuer accounting for more than 25% of the fund. The remaining 50% of its assets must be diversified so that no more than 5% of its assets are invested in the securities of a single issuer. Because a nondiversified fund may invest its assets in fewer issuers, the value of its shares may increase or decrease more rapidly than if it were fully diversified. Industry and sector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59">
      <c r="A59"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60">
      <c r="A60" s="4" t="inlineStr">
        <is>
          <t>Prospectus #12 | Delaware Ivy VIP Corporate Bond</t>
        </is>
      </c>
    </row>
    <row r="61">
      <c r="A61" s="4" t="inlineStr">
        <is>
          <t>Delaware Ivy VIP Corporate Bond seeks to achieve its objective by investing, under normal circumstances, at least 80% of its net assets in Investment Grade securities (also referred to as corporate “debt securities” or “fixed-income securities”). For this purpose, “corporate bonds” includes any debt security issued by a domestic or foreign company with an initial maturity greater than one year or The Portfolio invests primarily in investment-grade debt securities (including bonds rated BBB- or higher by S&amp;P Global Ratings, a division of S&amp;P Global, Inc. (S&amp;P), or comparably rated by another nationally recognized statistical rating organization (NRSRO) or, if unrated, determined by Delaware Management Company (Manager), the Portfolio’s investment manager, to be of comparable quality). The Portfolio has no limitations regarding the duration or dollar-weighted average of its holdings, may invest in debt securities with varying maturities and can invest in debt securities issued by both domestic and foreign companies, in a variety of sectors and industries. The Portfolio may invest significantly in debt securities payable from the same sector. In selecting debt securities for the Portfolio, the Manager looks at a number of factors, including both a top-down (assessing the market environment) and a bottom-up (researching individual issuers) analysis. The top-down analysis looks at broad economic and financial trends in an effort to anticipate their impact on the fixed-income market and seeks to identify certain criteria that contribute to the overall target portfolio characteristics such as duration, spread, ratings and liquidity. The bottom-up analysis seeks to identify securities that the Manager believes have favorable risk/reward characteristics and targets those securities for overweight positioning. From the sector level, the Manager identifies companies that have positive attributes and considers the issuer’s past, present and estimated future: financial strength, cash flow, management, borrowing requirements, balance sheet policy and relative safety. Additional factors considered include leverage, interest coverage, revenue and margin stability, competition and industry trends, as well as relative value and liquidity.</t>
        </is>
      </c>
    </row>
    <row r="62">
      <c r="A62" s="4" t="inlineStr">
        <is>
          <t>Investing in any mutual fund involves the risk that you may lose part or all of the money you invest. Over time, the value of your investment in the Portfolio will increase and decrease according to changes in the value of the securities in the Portfolio’s portfolio. An investment in the Portfolio may not be appropriate for all investors. The Portfolio’s principal risks include: Credit risk Financials sector risk Fixed income risk Foreign risk Interest rate risk High yield (junk bond) risk Industry and sector risk US government securities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63">
      <c r="A63"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64">
      <c r="A64" s="4" t="inlineStr">
        <is>
          <t>Prospectus #13 | Delaware Ivy VIP High Income</t>
        </is>
      </c>
    </row>
    <row r="65">
      <c r="A65" s="4" t="inlineStr">
        <is>
          <t>Delaware Ivy VIP High Income seeks to achieve its objective by investing primarily in a diversified portfolio of high-yield, high-risk, fixed-income securities, including secured and unsecured loan assignments, loan participations and other loan instruments (loans), of US and foreign issuers, the risks of which are, in the judgment of Delaware Management Company (Manager) consistent with the Portfolio’s objective. The Portfolio invests primarily in lower-quality debt securities, which include debt securities rated BB+ or lower by S&amp;P Global Ratings, a division of S&amp;P Global, Inc. (S&amp;P), or comparably rated by another nationally recognized statistical rating organization (NRSRO) or, if unrated, determined by the Manager to be of comparable quality. The Portfolio may invest up to 100% of its total assets in non-investment-grade debt securities, commonly called “high-yield” or “junk” bonds, which include debt securities rated BB+ or lower by S&amp;P, or comparably rated by another NRSRO or, if unrated, determined by the Manager to be of comparable quality. The Portfolio may invest in fixed-income securities of any maturity.</t>
        </is>
      </c>
    </row>
    <row r="66">
      <c r="A66" s="4" t="inlineStr">
        <is>
          <t>Investing in any mutual fund involves the risk that you may lose part or all of the money you invest. Over time, the value of your investment in the Portfolio will increase and decrease according to changes in the value of the securities in the Portfolio’s portfolio. An investment in the Portfolio may not be appropriate for all investors. The Portfolio’s principal risks include: Foreign risk High yield (junk bond) risk Credit risk Bank loans and other direct indebtedness risk Restricted securities risk Fixed income risk default, a more limited secondary market than investment grade bonds, and greater price volatility. Interest rate changes are influenced by a number of factors, such as government policy, monetary policy, inflation expectations, and the supply and demand of bonds. Bonds and other fixed income securities with longer maturities or duration generally are more sensitive to interest rate changes. A portfolio may be subject to a greater risk of rising interest rates due to the current period of historically low interest rates. Currency risk Interest rate risk Liquidity risk Prepayment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67">
      <c r="A67"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68">
      <c r="A68" s="4" t="inlineStr">
        <is>
          <t>Prospectus #14 | Delaware Ivy VIP Limited-Term Bond</t>
        </is>
      </c>
    </row>
    <row r="69">
      <c r="A69" s="4" t="inlineStr">
        <is>
          <t>Under normal circumstances, the Portfolio will invest at least 80% of its net assets, plus the amount of any borrowings for investment purposes, in investment grade fixed income securities (80% policy), including, but not limited to, fixed income securities issued or guaranteed by the US government, its agencies or instrumentalities, and by US corporations. The Portfolio may also invest up to 30% of its net assets in foreign securities, including up to 10% of its net assets in securities of issuers located in emerging markets. Investment grade debt securities include those that are rated within the four highest ratings categories by Moody’s Investors Service, Inc. (Moody’s) or Standard &amp; Poor’s Financial Services LLC (S&amp;P) or that are unrated but determined by the Manager to be of equivalent quality. The Portfolio may use a wide range of derivatives instruments, typically including options, futures contracts, options on futures contracts, forward foreign currency contracts, and swaps. The Portfolio will use derivatives for both hedging and nonhedging purposes. For example, the Portfolio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interest rate swaps to neutralize the impact of interest rate changes; credit default swaps to hedge against a credit event, to gain exposure to certain securities or markets, or to enhance total return; and index swaps to enhance return or to effect diversification. The Portfolio will not use derivatives for reasons inconsistent with its investment objective and will limit its investments in derivatives instruments to 20% of its net assets.</t>
        </is>
      </c>
    </row>
    <row r="70">
      <c r="A70" s="4" t="inlineStr">
        <is>
          <t>Investing in any mutual fund involves the risk that you may lose part or all of the money you invest. Over time, the value of your investment in the Portfolio will increase and decrease according to changes in the value of the securities in the Portfolio’s portfolio. An investment in the Portfolio may not be appropriate for all investors. The Portfolio’s principal risks include: Fixed income risk Interest rate risk US government securities risk Mortgage-backed and asset-backed securities risk Credit risk Prepayment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71">
      <c r="A71"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72">
      <c r="A72" s="4" t="inlineStr">
        <is>
          <t>Prospectus #15 | Delaware Ivy VIP Government Money Market</t>
        </is>
      </c>
    </row>
    <row r="73">
      <c r="A73" s="4" t="inlineStr">
        <is>
          <t>-</t>
        </is>
      </c>
    </row>
    <row r="74">
      <c r="A74" s="4" t="inlineStr">
        <is>
          <t>Prospectus #16 | Delaware Ivy VIP Global Bond</t>
        </is>
      </c>
    </row>
    <row r="75">
      <c r="A75" s="4" t="inlineStr">
        <is>
          <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40"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97</t>
        </is>
      </c>
    </row>
    <row r="4">
      <c r="A4" s="4" t="inlineStr">
        <is>
          <t>Period end date</t>
        </is>
      </c>
      <c r="B4" s="4" t="inlineStr">
        <is>
          <t>dei_DocumentPeriodEndDate</t>
        </is>
      </c>
      <c r="C4" s="4" t="inlineStr">
        <is>
          <t>Mar. 31,
		2021</t>
        </is>
      </c>
    </row>
    <row r="5">
      <c r="A5" s="4" t="inlineStr">
        <is>
          <t>Registrant Name</t>
        </is>
      </c>
      <c r="B5" s="4" t="inlineStr">
        <is>
          <t>dei_EntityRegistrantName</t>
        </is>
      </c>
      <c r="C5" s="4" t="inlineStr">
        <is>
          <t>Ivy Variable Insurance Portfolios</t>
        </is>
      </c>
    </row>
    <row r="6">
      <c r="A6" s="4" t="inlineStr">
        <is>
          <t>Registrant CIK</t>
        </is>
      </c>
      <c r="B6" s="4" t="inlineStr">
        <is>
          <t>dei_EntityCentralIndexKey</t>
        </is>
      </c>
      <c r="C6" s="4" t="inlineStr">
        <is>
          <t>0000810016</t>
        </is>
      </c>
    </row>
    <row r="7">
      <c r="A7" s="4" t="inlineStr">
        <is>
          <t>Amendment Flag</t>
        </is>
      </c>
      <c r="B7" s="4" t="inlineStr">
        <is>
          <t>dei_AmendmentFlag</t>
        </is>
      </c>
      <c r="C7" s="4" t="inlineStr">
        <is>
          <t>false</t>
        </is>
      </c>
    </row>
    <row r="8">
      <c r="A8" s="4" t="inlineStr">
        <is>
          <t>Risk/Return</t>
        </is>
      </c>
      <c r="B8" s="4" t="inlineStr">
        <is>
          <t>rr_RiskReturnHeading</t>
        </is>
      </c>
      <c r="C8" s="4" t="inlineStr">
        <is>
          <t xml:space="preserve">Supplement to each Fund’s Statutory Prospectus (the “Prospectus”) and Statement of Additional Information (the “SAI”) </t>
        </is>
      </c>
    </row>
    <row r="9">
      <c r="A9" s="4" t="inlineStr">
        <is>
          <t>Prospectus #1 | Delaware Ivy VIP Balanced</t>
        </is>
      </c>
    </row>
    <row r="10">
      <c r="A10" s="3" t="inlineStr">
        <is>
          <t>Prospectus [Line Items]</t>
        </is>
      </c>
      <c r="B10" s="4" t="inlineStr">
        <is>
          <t>rr_ProspectusLineItems</t>
        </is>
      </c>
    </row>
    <row r="11">
      <c r="A11" s="4" t="inlineStr">
        <is>
          <t>Strategy Narrative</t>
        </is>
      </c>
      <c r="B11" s="4" t="inlineStr">
        <is>
          <t>rr_StrategyNarrativeTextBlock</t>
        </is>
      </c>
      <c r="C11" s="4" t="inlineStr">
        <is>
          <t>-</t>
        </is>
      </c>
    </row>
    <row r="12">
      <c r="A12" s="4" t="inlineStr">
        <is>
          <t>Prospectus #2 | Delaware Ivy VIP Asset Strategy</t>
        </is>
      </c>
    </row>
    <row r="13">
      <c r="A13" s="3" t="inlineStr">
        <is>
          <t>Prospectus [Line Items]</t>
        </is>
      </c>
      <c r="B13" s="4" t="inlineStr">
        <is>
          <t>rr_ProspectusLineItems</t>
        </is>
      </c>
    </row>
    <row r="14">
      <c r="A14" s="4" t="inlineStr">
        <is>
          <t>Strategy Narrative</t>
        </is>
      </c>
      <c r="B14" s="4" t="inlineStr">
        <is>
          <t>rr_StrategyNarrativeTextBlock</t>
        </is>
      </c>
      <c r="C14" s="4" t="inlineStr">
        <is>
          <t>-</t>
        </is>
      </c>
    </row>
    <row r="15">
      <c r="A15" s="4" t="inlineStr">
        <is>
          <t>Prospectus #3 | Delaware Ivy VIP Pathfinder Moderate - Managed Volatility</t>
        </is>
      </c>
    </row>
    <row r="16">
      <c r="A16" s="3" t="inlineStr">
        <is>
          <t>Prospectus [Line Items]</t>
        </is>
      </c>
      <c r="B16" s="4" t="inlineStr">
        <is>
          <t>rr_ProspectusLineItems</t>
        </is>
      </c>
    </row>
    <row r="17">
      <c r="A17" s="4" t="inlineStr">
        <is>
          <t>Risk Narrative</t>
        </is>
      </c>
      <c r="B17" s="4" t="inlineStr">
        <is>
          <t>rr_RiskNarrativeTextBlock</t>
        </is>
      </c>
      <c r="C17" s="4" t="inlineStr">
        <is>
          <t>Investing in any mutual fund involves the risk that you may lose part or all of the money you invest. Over time, the value of your investment in the Portfolio will increase and decrease according to changes in the value of the securities in the portfolio.An investment in the Portfolio may not be appropriate for all investors. The Portfolio’s principal risks include: Asset allocation risk Derivatives risk Fund of funds risk Equity funds risk Bond funds risk Foreign risk Investment company securities risk duplication of certain fees. Investment in other investment companies also typically reflects the risks of the types of securities in which the investment companies invest. Leveraging risk transactions, such as reverse repurchase agreements, short sales, loans of portfolio securities, and the use of to be more volatile than if it had not been leveraged, which may result in increased losses to the . Managed volatility strategy risk e.g. e.g. Other risks applicable to a fund of funds structure There are other risks associated with a fund of funds structure. The Manager has the authority to select and replace underlying funds. The Manager is subject to a potential conflict of interest in doing so because the Manager serves as the investment manager to the affiliated underlying funds and the advisory fees paid by some of the affiliated underlying funds are higher than fees paid by other underlying funds. It is important to note, however, that the Manager has a fiduciary duty to the Portfolio and must act in the Portfolio’s best interests.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18">
      <c r="A18" s="4" t="inlineStr">
        <is>
          <t>Risk Closing</t>
        </is>
      </c>
      <c r="B18" s="4" t="inlineStr">
        <is>
          <t>rr_RiskClosingTextBlock</t>
        </is>
      </c>
      <c r="C18"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19">
      <c r="A19" s="4" t="inlineStr">
        <is>
          <t>Risk Lose Money</t>
        </is>
      </c>
      <c r="B19" s="4" t="inlineStr">
        <is>
          <t>rr_RiskLoseMoney</t>
        </is>
      </c>
      <c r="C19" s="4" t="inlineStr">
        <is>
          <t>Investing in any mutual fund involves the risk that you may lose part or all of the money you invest. Over time, the value of your investment in the Portfolio will increase and decrease according to changes in the value of the securities in the portfolio.</t>
        </is>
      </c>
    </row>
    <row r="20">
      <c r="A20" s="4" t="inlineStr">
        <is>
          <t>Prospectus #3 | Delaware Ivy VIP Pathfinder Moderately Aggressive - Managed Volatility</t>
        </is>
      </c>
    </row>
    <row r="21">
      <c r="A21" s="3" t="inlineStr">
        <is>
          <t>Prospectus [Line Items]</t>
        </is>
      </c>
      <c r="B21" s="4" t="inlineStr">
        <is>
          <t>rr_ProspectusLineItems</t>
        </is>
      </c>
    </row>
    <row r="22">
      <c r="A22" s="4" t="inlineStr">
        <is>
          <t>Risk Narrative</t>
        </is>
      </c>
      <c r="B22" s="4" t="inlineStr">
        <is>
          <t>rr_RiskNarrativeTextBlock</t>
        </is>
      </c>
      <c r="C22" s="4" t="inlineStr">
        <is>
          <t>Investing in any mutual fund involves the risk that you may lose part or all of the money you invest. Over time, the value of your investment in the Portfolio will increase and decrease according to changes in the value of the securities in the portfolio.An investment in the Portfolio may not be appropriate for all investors. The Portfolio’s principal risks include: Asset allocation risk Derivatives risk Fund of funds risk Equity funds risk Bond funds risk Foreign risk Investment company securities risk duplication of certain fees. Investment in other investment companies also typically reflects the risks of the types of securities in which the investment companies invest. Leveraging risk transactions, such as reverse repurchase agreements, short sales, loans of portfolio securities, and the use of to be more volatile than if it had not been leveraged, which may result in increased losses to the . Managed volatility strategy risk e.g. e.g. Other risks applicable to a fund of funds structure There are other risks associated with a fund of funds structure. The Manager has the authority to select and replace underlying funds. The Manager is subject to a potential conflict of interest in doing so because the Manager serves as the investment manager to the affiliated underlying funds and the advisory fees paid by some of the affiliated underlying funds are higher than fees paid by other underlying funds. It is important to note, however, that the Manager has a fiduciary duty to the Portfolio and must act in the Portfolio’s best interests.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23">
      <c r="A23" s="4" t="inlineStr">
        <is>
          <t>Risk Closing</t>
        </is>
      </c>
      <c r="B23" s="4" t="inlineStr">
        <is>
          <t>rr_RiskClosingTextBlock</t>
        </is>
      </c>
      <c r="C23"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24">
      <c r="A24" s="4" t="inlineStr">
        <is>
          <t>Risk Lose Money</t>
        </is>
      </c>
      <c r="B24" s="4" t="inlineStr">
        <is>
          <t>rr_RiskLoseMoney</t>
        </is>
      </c>
      <c r="C24" s="4" t="inlineStr">
        <is>
          <t>Investing in any mutual fund involves the risk that you may lose part or all of the money you invest. Over time, the value of your investment in the Portfolio will increase and decrease according to changes in the value of the securities in the portfolio.</t>
        </is>
      </c>
    </row>
    <row r="25">
      <c r="A25" s="4" t="inlineStr">
        <is>
          <t>Prospectus #3 | Delaware Ivy VIP Pathfinder Moderately Conservative - Managed Volatility</t>
        </is>
      </c>
    </row>
    <row r="26">
      <c r="A26" s="3" t="inlineStr">
        <is>
          <t>Prospectus [Line Items]</t>
        </is>
      </c>
      <c r="B26" s="4" t="inlineStr">
        <is>
          <t>rr_ProspectusLineItems</t>
        </is>
      </c>
    </row>
    <row r="27">
      <c r="A27" s="4" t="inlineStr">
        <is>
          <t>Risk Narrative</t>
        </is>
      </c>
      <c r="B27" s="4" t="inlineStr">
        <is>
          <t>rr_RiskNarrativeTextBlock</t>
        </is>
      </c>
      <c r="C27" s="4" t="inlineStr">
        <is>
          <t>Investing in any mutual fund involves the risk that you may lose part or all of the money you invest. Over time, the value of your investment in the Portfolio will increase and decrease according to changes in the value of the securities in the portfolio.An investment in the Portfolio may not be appropriate for all investors. The Portfolio’s principal risks include: Asset allocation risk Derivatives risk Fund of funds risk Equity funds risk Bond funds risk Foreign risk Investment company securities risk duplication of certain fees. Investment in other investment companies also typically reflects the risks of the types of securities in which the investment companies invest. Leveraging risk transactions, such as reverse repurchase agreements, short sales, loans of portfolio securities, and the use of to be more volatile than if it had not been leveraged, which may result in increased losses to the . Managed volatility strategy risk e.g. e.g. Other risks applicable to a fund of funds structure There are other risks associated with a fund of funds structure. The Manager has the authority to select and replace underlying funds. The Manager is subject to a potential conflict of interest in doing so because the Manager serves as the investment manager to the affiliated underlying funds and the advisory fees paid by some of the affiliated underlying funds are higher than fees paid by other underlying funds. It is important to note, however, that the Manager has a fiduciary duty to the Portfolio and must act in the Portfolio’s best interests.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28">
      <c r="A28" s="4" t="inlineStr">
        <is>
          <t>Risk Closing</t>
        </is>
      </c>
      <c r="B28" s="4" t="inlineStr">
        <is>
          <t>rr_RiskClosingTextBlock</t>
        </is>
      </c>
      <c r="C28"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29">
      <c r="A29" s="4" t="inlineStr">
        <is>
          <t>Risk Lose Money</t>
        </is>
      </c>
      <c r="B29" s="4" t="inlineStr">
        <is>
          <t>rr_RiskLoseMoney</t>
        </is>
      </c>
      <c r="C29" s="4" t="inlineStr">
        <is>
          <t>Investing in any mutual fund involves the risk that you may lose part or all of the money you invest. Over time, the value of your investment in the Portfolio will increase and decrease according to changes in the value of the securities in the portfolio.</t>
        </is>
      </c>
    </row>
    <row r="30">
      <c r="A30" s="4" t="inlineStr">
        <is>
          <t>Prospectus #3 | Delaware Ivy VIP Pathfinder Aggressive</t>
        </is>
      </c>
    </row>
    <row r="31">
      <c r="A31" s="3" t="inlineStr">
        <is>
          <t>Prospectus [Line Items]</t>
        </is>
      </c>
      <c r="B31" s="4" t="inlineStr">
        <is>
          <t>rr_ProspectusLineItems</t>
        </is>
      </c>
    </row>
    <row r="32">
      <c r="A32" s="4" t="inlineStr">
        <is>
          <t>Risk Narrative</t>
        </is>
      </c>
      <c r="B32" s="4" t="inlineStr">
        <is>
          <t>rr_RiskNarrativeTextBlock</t>
        </is>
      </c>
      <c r="C32" s="4" t="inlineStr">
        <is>
          <t>Investing in any mutual fund involves the risk that you may lose part or all of the money you invest. Over time, the value of your investment in the Portfolio will increase and decrease according to changes in the value of the securities in the portfolio.An investment in the Portfolio may not be appropriate for all investors. The Portfolio’s principal risks include: Asset allocation risk Derivatives risk Fund of funds risk Equity funds risk Bond funds risk Foreign risk Investment company securities risk duplication of certain fees. Investment in other investment companies also typically reflects the risks of the types of securities in which the investment companies invest. Leveraging risk transactions, such as reverse repurchase agreements, short sales, loans of portfolio securities, and the use of to be more volatile than if it had not been leveraged, which may result in increased losses to the . Managed volatility strategy risk e.g. e.g. Other risks applicable to a fund of funds structure There are other risks associated with a fund of funds structure. The Manager has the authority to select and replace underlying funds. The Manager is subject to a potential conflict of interest in doing so because the Manager serves as the investment manager to the affiliated underlying funds and the advisory fees paid by some of the affiliated underlying funds are higher than fees paid by other underlying funds. It is important to note, however, that the Manager has a fiduciary duty to the Portfolio and must act in the Portfolio’s best interests.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33">
      <c r="A33" s="4" t="inlineStr">
        <is>
          <t>Risk Closing</t>
        </is>
      </c>
      <c r="B33" s="4" t="inlineStr">
        <is>
          <t>rr_RiskClosingTextBlock</t>
        </is>
      </c>
      <c r="C33"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34">
      <c r="A34" s="4" t="inlineStr">
        <is>
          <t>Risk Lose Money</t>
        </is>
      </c>
      <c r="B34" s="4" t="inlineStr">
        <is>
          <t>rr_RiskLoseMoney</t>
        </is>
      </c>
      <c r="C34" s="4" t="inlineStr">
        <is>
          <t>Investing in any mutual fund involves the risk that you may lose part or all of the money you invest. Over time, the value of your investment in the Portfolio will increase and decrease according to changes in the value of the securities in the portfolio.</t>
        </is>
      </c>
    </row>
    <row r="35">
      <c r="A35" s="4" t="inlineStr">
        <is>
          <t>Prospectus #3 | Delaware Ivy VIP Pathfinder Moderately Aggressive</t>
        </is>
      </c>
    </row>
    <row r="36">
      <c r="A36" s="3" t="inlineStr">
        <is>
          <t>Prospectus [Line Items]</t>
        </is>
      </c>
      <c r="B36" s="4" t="inlineStr">
        <is>
          <t>rr_ProspectusLineItems</t>
        </is>
      </c>
    </row>
    <row r="37">
      <c r="A37" s="4" t="inlineStr">
        <is>
          <t>Risk Narrative</t>
        </is>
      </c>
      <c r="B37" s="4" t="inlineStr">
        <is>
          <t>rr_RiskNarrativeTextBlock</t>
        </is>
      </c>
      <c r="C37" s="4" t="inlineStr">
        <is>
          <t>Investing in any mutual fund involves the risk that you may lose part or all of the money you invest. Over time, the value of your investment in the Portfolio will increase and decrease according to changes in the value of the securities in the portfolio.An investment in the Portfolio may not be appropriate for all investors. The Portfolio’s principal risks include: Asset allocation risk Derivatives risk Fund of funds risk Equity funds risk Bond funds risk Foreign risk Investment company securities risk duplication of certain fees. Investment in other investment companies also typically reflects the risks of the types of securities in which the investment companies invest. Leveraging risk transactions, such as reverse repurchase agreements, short sales, loans of portfolio securities, and the use of to be more volatile than if it had not been leveraged, which may result in increased losses to the . Managed volatility strategy risk e.g. e.g. Other risks applicable to a fund of funds structure There are other risks associated with a fund of funds structure. The Manager has the authority to select and replace underlying funds. The Manager is subject to a potential conflict of interest in doing so because the Manager serves as the investment manager to the affiliated underlying funds and the advisory fees paid by some of the affiliated underlying funds are higher than fees paid by other underlying funds. It is important to note, however, that the Manager has a fiduciary duty to the Portfolio and must act in the Portfolio’s best interests.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38">
      <c r="A38" s="4" t="inlineStr">
        <is>
          <t>Risk Closing</t>
        </is>
      </c>
      <c r="B38" s="4" t="inlineStr">
        <is>
          <t>rr_RiskClosingTextBlock</t>
        </is>
      </c>
      <c r="C38"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39">
      <c r="A39" s="4" t="inlineStr">
        <is>
          <t>Risk Lose Money</t>
        </is>
      </c>
      <c r="B39" s="4" t="inlineStr">
        <is>
          <t>rr_RiskLoseMoney</t>
        </is>
      </c>
      <c r="C39" s="4" t="inlineStr">
        <is>
          <t>Investing in any mutual fund involves the risk that you may lose part or all of the money you invest. Over time, the value of your investment in the Portfolio will increase and decrease according to changes in the value of the securities in the portfolio.</t>
        </is>
      </c>
    </row>
    <row r="40">
      <c r="A40" s="4" t="inlineStr">
        <is>
          <t>Prospectus #3 | Delaware Ivy VIP Pathfinder Moderate</t>
        </is>
      </c>
    </row>
    <row r="41">
      <c r="A41" s="3" t="inlineStr">
        <is>
          <t>Prospectus [Line Items]</t>
        </is>
      </c>
      <c r="B41" s="4" t="inlineStr">
        <is>
          <t>rr_ProspectusLineItems</t>
        </is>
      </c>
    </row>
    <row r="42">
      <c r="A42" s="4" t="inlineStr">
        <is>
          <t>Risk Narrative</t>
        </is>
      </c>
      <c r="B42" s="4" t="inlineStr">
        <is>
          <t>rr_RiskNarrativeTextBlock</t>
        </is>
      </c>
      <c r="C42" s="4" t="inlineStr">
        <is>
          <t>Investing in any mutual fund involves the risk that you may lose part or all of the money you invest. Over time, the value of your investment in the Portfolio will increase and decrease according to changes in the value of the securities in the portfolio.An investment in the Portfolio may not be appropriate for all investors. The Portfolio’s principal risks include: Asset allocation risk Derivatives risk Fund of funds risk Equity funds risk Bond funds risk Foreign risk Investment company securities risk duplication of certain fees. Investment in other investment companies also typically reflects the risks of the types of securities in which the investment companies invest. Leveraging risk transactions, such as reverse repurchase agreements, short sales, loans of portfolio securities, and the use of to be more volatile than if it had not been leveraged, which may result in increased losses to the . Managed volatility strategy risk e.g. e.g. Other risks applicable to a fund of funds structure There are other risks associated with a fund of funds structure. The Manager has the authority to select and replace underlying funds. The Manager is subject to a potential conflict of interest in doing so because the Manager serves as the investment manager to the affiliated underlying funds and the advisory fees paid by some of the affiliated underlying funds are higher than fees paid by other underlying funds. It is important to note, however, that the Manager has a fiduciary duty to the Portfolio and must act in the Portfolio’s best interests.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43">
      <c r="A43" s="4" t="inlineStr">
        <is>
          <t>Risk Closing</t>
        </is>
      </c>
      <c r="B43" s="4" t="inlineStr">
        <is>
          <t>rr_RiskClosingTextBlock</t>
        </is>
      </c>
      <c r="C43"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44">
      <c r="A44" s="4" t="inlineStr">
        <is>
          <t>Risk Lose Money</t>
        </is>
      </c>
      <c r="B44" s="4" t="inlineStr">
        <is>
          <t>rr_RiskLoseMoney</t>
        </is>
      </c>
      <c r="C44" s="4" t="inlineStr">
        <is>
          <t>Investing in any mutual fund involves the risk that you may lose part or all of the money you invest. Over time, the value of your investment in the Portfolio will increase and decrease according to changes in the value of the securities in the portfolio.</t>
        </is>
      </c>
    </row>
    <row r="45">
      <c r="A45" s="4" t="inlineStr">
        <is>
          <t>Prospectus #3 | Delaware Ivy VIP Pathfinder Moderately Conservative</t>
        </is>
      </c>
    </row>
    <row r="46">
      <c r="A46" s="3" t="inlineStr">
        <is>
          <t>Prospectus [Line Items]</t>
        </is>
      </c>
      <c r="B46" s="4" t="inlineStr">
        <is>
          <t>rr_ProspectusLineItems</t>
        </is>
      </c>
    </row>
    <row r="47">
      <c r="A47" s="4" t="inlineStr">
        <is>
          <t>Risk Narrative</t>
        </is>
      </c>
      <c r="B47" s="4" t="inlineStr">
        <is>
          <t>rr_RiskNarrativeTextBlock</t>
        </is>
      </c>
      <c r="C47" s="4" t="inlineStr">
        <is>
          <t>Investing in any mutual fund involves the risk that you may lose part or all of the money you invest. Over time, the value of your investment in the Portfolio will increase and decrease according to changes in the value of the securities in the portfolio.An investment in the Portfolio may not be appropriate for all investors. The Portfolio’s principal risks include: Asset allocation risk Derivatives risk Fund of funds risk Equity funds risk Bond funds risk Foreign risk Investment company securities risk duplication of certain fees. Investment in other investment companies also typically reflects the risks of the types of securities in which the investment companies invest. Leveraging risk transactions, such as reverse repurchase agreements, short sales, loans of portfolio securities, and the use of to be more volatile than if it had not been leveraged, which may result in increased losses to the . Managed volatility strategy risk e.g. e.g. Other risks applicable to a fund of funds structure There are other risks associated with a fund of funds structure. The Manager has the authority to select and replace underlying funds. The Manager is subject to a potential conflict of interest in doing so because the Manager serves as the investment manager to the affiliated underlying funds and the advisory fees paid by some of the affiliated underlying funds are higher than fees paid by other underlying funds. It is important to note, however, that the Manager has a fiduciary duty to the Portfolio and must act in the Portfolio’s best interests.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48">
      <c r="A48" s="4" t="inlineStr">
        <is>
          <t>Risk Closing</t>
        </is>
      </c>
      <c r="B48" s="4" t="inlineStr">
        <is>
          <t>rr_RiskClosingTextBlock</t>
        </is>
      </c>
      <c r="C48"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49">
      <c r="A49" s="4" t="inlineStr">
        <is>
          <t>Risk Lose Money</t>
        </is>
      </c>
      <c r="B49" s="4" t="inlineStr">
        <is>
          <t>rr_RiskLoseMoney</t>
        </is>
      </c>
      <c r="C49" s="4" t="inlineStr">
        <is>
          <t>Investing in any mutual fund involves the risk that you may lose part or all of the money you invest. Over time, the value of your investment in the Portfolio will increase and decrease according to changes in the value of the securities in the portfolio.</t>
        </is>
      </c>
    </row>
    <row r="50">
      <c r="A50" s="4" t="inlineStr">
        <is>
          <t>Prospectus #3 | Delaware Ivy VIP Pathfinder Conservative</t>
        </is>
      </c>
    </row>
    <row r="51">
      <c r="A51" s="3" t="inlineStr">
        <is>
          <t>Prospectus [Line Items]</t>
        </is>
      </c>
      <c r="B51" s="4" t="inlineStr">
        <is>
          <t>rr_ProspectusLineItems</t>
        </is>
      </c>
    </row>
    <row r="52">
      <c r="A52" s="4" t="inlineStr">
        <is>
          <t>Risk Narrative</t>
        </is>
      </c>
      <c r="B52" s="4" t="inlineStr">
        <is>
          <t>rr_RiskNarrativeTextBlock</t>
        </is>
      </c>
      <c r="C52" s="4" t="inlineStr">
        <is>
          <t>Investing in any mutual fund involves the risk that you may lose part or all of the money you invest. Over time, the value of your investment in the Portfolio will increase and decrease according to changes in the value of the securities in the portfolio.An investment in the Portfolio may not be appropriate for all investors. The Portfolio’s principal risks include: Asset allocation risk Derivatives risk Fund of funds risk Equity funds risk Bond funds risk Foreign risk Investment company securities risk duplication of certain fees. Investment in other investment companies also typically reflects the risks of the types of securities in which the investment companies invest. Leveraging risk transactions, such as reverse repurchase agreements, short sales, loans of portfolio securities, and the use of to be more volatile than if it had not been leveraged, which may result in increased losses to the . Managed volatility strategy risk e.g. e.g. Other risks applicable to a fund of funds structure There are other risks associated with a fund of funds structure. The Manager has the authority to select and replace underlying funds. The Manager is subject to a potential conflict of interest in doing so because the Manager serves as the investment manager to the affiliated underlying funds and the advisory fees paid by some of the affiliated underlying funds are higher than fees paid by other underlying funds. It is important to note, however, that the Manager has a fiduciary duty to the Portfolio and must act in the Portfolio’s best interests.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53">
      <c r="A53" s="4" t="inlineStr">
        <is>
          <t>Risk Closing</t>
        </is>
      </c>
      <c r="B53" s="4" t="inlineStr">
        <is>
          <t>rr_RiskClosingTextBlock</t>
        </is>
      </c>
      <c r="C53"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54">
      <c r="A54" s="4" t="inlineStr">
        <is>
          <t>Risk Lose Money</t>
        </is>
      </c>
      <c r="B54" s="4" t="inlineStr">
        <is>
          <t>rr_RiskLoseMoney</t>
        </is>
      </c>
      <c r="C54" s="4" t="inlineStr">
        <is>
          <t>Investing in any mutual fund involves the risk that you may lose part or all of the money you invest. Over time, the value of your investment in the Portfolio will increase and decrease according to changes in the value of the securities in the portfolio.</t>
        </is>
      </c>
    </row>
    <row r="55">
      <c r="A55" s="4" t="inlineStr">
        <is>
          <t>Prospectus #4 | Delaware Ivy VIP Energy</t>
        </is>
      </c>
    </row>
    <row r="56">
      <c r="A56" s="3" t="inlineStr">
        <is>
          <t>Prospectus [Line Items]</t>
        </is>
      </c>
      <c r="B56" s="4" t="inlineStr">
        <is>
          <t>rr_ProspectusLineItems</t>
        </is>
      </c>
    </row>
    <row r="57">
      <c r="A57" s="4" t="inlineStr">
        <is>
          <t>Strategy Narrative</t>
        </is>
      </c>
      <c r="B57" s="4" t="inlineStr">
        <is>
          <t>rr_StrategyNarrativeTextBlock</t>
        </is>
      </c>
      <c r="C57" s="4" t="inlineStr">
        <is>
          <t xml:space="preserve">These companies may include, but are not limited to, oil companies; oil and gas drilling, equipment, and services companies; oil and gas exploration and production companies; oil and gas storage and transportation companies; natural gas pipeline companies; refinery companies; energy conservation companies; coal companies; transporters; utilities; alternative energy companies; and innovative energy technology companies. The Portfolio also may invest in companies that are not within the energy sector but that are engaged in the development of products and services to enhance energy efficiency in the manufacturing, development, and/or providing of products and services </t>
        </is>
      </c>
    </row>
    <row r="58">
      <c r="A58" s="4" t="inlineStr">
        <is>
          <t>Risk Narrative</t>
        </is>
      </c>
      <c r="B58" s="4" t="inlineStr">
        <is>
          <t>rr_RiskNarrativeTextBlock</t>
        </is>
      </c>
      <c r="C58" s="4" t="inlineStr">
        <is>
          <t>Investing in any mutual fund involves the risk that you may lose part or all of the money you invest. Over time, the value of your investment in the Portfolio will increase and decrease according to changes in the value of the securities in the Portfolio’s portfolio. An investment in the Portfolio may not be appropriate for all investors. The Portfolio’s principal risks include: Energy sector risk Market risk Value stock risk Growth stock risk Nondiversification risk — A nondiversified fund has the flexibility to invest as much as 50% of its assets in as few as two issuers with no single issuer accounting for more than 25% of the fund. The remaining 50% of its assets must be diversified so that no more than 5% of its assets are invested in the securities of a single issuer. Because a nondiversified fund may invest its assets in fewer issuers, the value of its shares may increase or decrease more rapidly than if it were fully diversified. Limited number of securities risk Concentration risk diversified portfolio would be. A portfolio could experience greater volatility or may perform poorly during a downturn in the industry or industry group because it is more susceptible to the economic, regulatory, political, legal and other risks associated with those industries than a portfolio that invests more broadly. Liquidity risk Initial public offering (IPO) risk Foreign risk MLP risk Foreign currency exchange transactions and forward foreign currency contracts risk ’s use of foreign currency exchange transactions and forward foreign currency contracts to hedge certain market risks (such as interest rates, currency exchange rates and broad or specific market movement) may increase the possibility of default by the counterparty to the transaction and, to the extent the Manager's judgment as to certain market movements is incorrect, the risk of losses that are greater than if the investment technique had not been used. Currency risk US government securities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59">
      <c r="A59" s="4" t="inlineStr">
        <is>
          <t>Risk Closing</t>
        </is>
      </c>
      <c r="B59" s="4" t="inlineStr">
        <is>
          <t>rr_RiskClosingTextBlock</t>
        </is>
      </c>
      <c r="C59"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60">
      <c r="A60" s="4" t="inlineStr">
        <is>
          <t>Risk Lose Money</t>
        </is>
      </c>
      <c r="B60" s="4" t="inlineStr">
        <is>
          <t>rr_RiskLoseMoney</t>
        </is>
      </c>
      <c r="C60" s="4" t="inlineStr">
        <is>
          <t xml:space="preserve">Investing in any mutual fund involves the risk that you may lose part or all of the money you invest. Over time, the value of your investment in the Portfolio will increase and decrease according to changes in the value of the securities in the Portfolio’s portfolio. </t>
        </is>
      </c>
    </row>
    <row r="61">
      <c r="A61" s="4" t="inlineStr">
        <is>
          <t>Risk Nondiversified Status</t>
        </is>
      </c>
      <c r="B61" s="4" t="inlineStr">
        <is>
          <t>rr_RiskNondiversifiedStatus</t>
        </is>
      </c>
      <c r="C61" s="4" t="inlineStr">
        <is>
          <t>Nondiversification risk — A nondiversified fund has the flexibility to invest as much as 50% of its assets in as few as two issuers with no single issuer accounting for more than 25% of the fund. The remaining 50% of its assets must be diversified so that no more than 5% of its assets are invested in the securities of a single issuer. Because a nondiversified fund may invest its assets in fewer issuers, the value of its shares may increase or decrease more rapidly than if it were fully diversified.</t>
        </is>
      </c>
    </row>
    <row r="62">
      <c r="A62" s="4" t="inlineStr">
        <is>
          <t>Prospectus #5 | Delaware Ivy VIP Natural Resources</t>
        </is>
      </c>
    </row>
    <row r="63">
      <c r="A63" s="3" t="inlineStr">
        <is>
          <t>Prospectus [Line Items]</t>
        </is>
      </c>
      <c r="B63" s="4" t="inlineStr">
        <is>
          <t>rr_ProspectusLineItems</t>
        </is>
      </c>
    </row>
    <row r="64">
      <c r="A64" s="4" t="inlineStr">
        <is>
          <t>Strategy Narrative</t>
        </is>
      </c>
      <c r="B64" s="4" t="inlineStr">
        <is>
          <t>rr_StrategyNarrativeTextBlock</t>
        </is>
      </c>
      <c r="C64" s="4" t="inlineStr">
        <is>
          <t xml:space="preserve">For these purposes, “natural resources” generally includes, but is not limited to: energy (such as electricity and gas utilities, producers/developers, equipment/services, storage/transportation, gas/oil refining and marketing, service/drilling, pipelines, and master limited partnerships (MLPs)), alternative energy (such as uranium, coal, nuclear, hydrogen, wind, solar, and fuel cells), industrial products (such as building materials, cement, packaging, chemicals, materials infrastructure, supporting transport and machinery), forest products (such as lumber, plywood, pulp, paper, newsprint, and tissue), base metals (such as aluminum, copper, nickel, zinc, iron ore, and steel), precious metals and minerals (such as gold, silver, platinum, and diamonds), and agricultural products (such as grains and other foods, seeds, fertilizers, and water). The Portfolio also may invest in companies that are not within the energy sector but that are engaged in the development of products and services to enhance energy efficiency in the manufacturing, development, and/or providing of products and services </t>
        </is>
      </c>
    </row>
    <row r="65">
      <c r="A65" s="4" t="inlineStr">
        <is>
          <t>Risk Narrative</t>
        </is>
      </c>
      <c r="B65" s="4" t="inlineStr">
        <is>
          <t>rr_RiskNarrativeTextBlock</t>
        </is>
      </c>
      <c r="C65" s="4" t="inlineStr">
        <is>
          <t xml:space="preserve">Investing in any mutual fund involves the risk that you may lose part or all of the money you invest. Over time, the value of your investment in the Portfolio will increase and decrease according to changes in the value of the securities in the Portfolio’s portfolio. An investment in the Portfolio may not be appropriate for all investors. The Portfolio’s principal risks include: Market risk Natural resources industry risk Energy sector risk Commodity-related investments risk developments. The investment team does not plan to always implement exposure to commodities in the Portfolio, however they will consider holding commodity exchange traded funds (ETFs) in market scenarios where inflation is running higher than normal and their asset allocation model signals for additional commodity exposure. In addition, the Portfolio may use futures and options on commodities for a variety of purposes such as hedging against adverse changes in the market prices of securities, as a substitute for purchasing or selling securities, to increase the Portfolio’s return as a non-hedging strategy that may be considered speculative and to manage the Portfolio’s portfolio characteristics. Industry and sector risk Growth stock risk Value stock risk Limited number of securities risk portfolio portfolio portfolio Nondiversification risk — A nondiversified fund has the flexibility to invest as much as 50% of its assets in as few as two issuers with no single issuer accounting for more than 25% of the fund. The remaining 50% of its assets must be diversified so that no more than 5% of its assets are invested in the securities of a single issuer. Because a nondiversified fund may invest its assets in fewer issuers, the value of its shares may increase or decrease more rapidly than if it were fully diversified. Concentration risk portfolio portfolio Foreign risk Currency risk Foreign currency exchange transactions and forward foreign currency contracts risk portfolio Emerging markets risk Liquidity risk portfolio IBOR risk Active management and selection risk portfolio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 </t>
        </is>
      </c>
    </row>
    <row r="66">
      <c r="A66" s="4" t="inlineStr">
        <is>
          <t>Risk Closing</t>
        </is>
      </c>
      <c r="B66" s="4" t="inlineStr">
        <is>
          <t>rr_RiskClosingTextBlock</t>
        </is>
      </c>
      <c r="C66"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 </t>
        </is>
      </c>
    </row>
    <row r="67">
      <c r="A67" s="4" t="inlineStr">
        <is>
          <t>Risk Lose Money</t>
        </is>
      </c>
      <c r="B67" s="4" t="inlineStr">
        <is>
          <t>rr_RiskLoseMoney</t>
        </is>
      </c>
      <c r="C67" s="4" t="inlineStr">
        <is>
          <t xml:space="preserve">Investing in any mutual fund involves the risk that you may lose part or all of the money you invest. Over time, the value of your investment in the Portfolio will increase and decrease according to changes in the value of the securities in the Portfolio’s portfolio. </t>
        </is>
      </c>
    </row>
    <row r="68">
      <c r="A68" s="4" t="inlineStr">
        <is>
          <t>Risk Nondiversified Status</t>
        </is>
      </c>
      <c r="B68" s="4" t="inlineStr">
        <is>
          <t>rr_RiskNondiversifiedStatus</t>
        </is>
      </c>
      <c r="C68" s="4" t="inlineStr">
        <is>
          <t xml:space="preserve">Nondiversification risk — A nondiversified fund has the flexibility to invest as much as 50% of its assets in as few as two issuers with no single issuer accounting for more than 25% of the fund. The remaining 50% of its assets must be diversified so that no more than 5% of its assets are invested in the securities of a single issuer. Because a nondiversified fund may invest its assets in fewer issuers, the value of its shares may increase or decrease more rapidly than if it were fully diversified. </t>
        </is>
      </c>
    </row>
    <row r="69">
      <c r="A69" s="4" t="inlineStr">
        <is>
          <t>Prospectus #6 | Delaware Ivy VIP Small Cap Core</t>
        </is>
      </c>
    </row>
    <row r="70">
      <c r="A70" s="3" t="inlineStr">
        <is>
          <t>Prospectus [Line Items]</t>
        </is>
      </c>
      <c r="B70" s="4" t="inlineStr">
        <is>
          <t>rr_ProspectusLineItems</t>
        </is>
      </c>
    </row>
    <row r="71">
      <c r="A71" s="4" t="inlineStr">
        <is>
          <t>Strategy Narrative</t>
        </is>
      </c>
      <c r="B71" s="4" t="inlineStr">
        <is>
          <t>rr_StrategyNarrativeTextBlock</t>
        </is>
      </c>
      <c r="C71" s="4" t="inlineStr">
        <is>
          <t>Delaware Ivy VIP Smid Cap Core seeks to achieve its objective by investing primarily in various types of equity securities of small- and mid-capitalization companies that Delaware Management Company (Manager) believes have the greatest potential for capital appreciation. Under normal circumstances, at least 80% of the Portfolio’s net assets will be invested, at the time of purchase, in common stocks of small- and mid-capitalization companies. For purposes of this Portfolio, small-capitalization companies typically are companies with market capitalizations similar to those of issuers included in the Russell 2000 ® Index at time of purchase and mid-capitalization companies are those within the market capitalization range of the Russell Midcap ® Index at the time of purchase. T</t>
        </is>
      </c>
    </row>
    <row r="72">
      <c r="A72" s="4" t="inlineStr">
        <is>
          <t>Risk Narrative</t>
        </is>
      </c>
      <c r="B72" s="4" t="inlineStr">
        <is>
          <t>rr_RiskNarrativeTextBlock</t>
        </is>
      </c>
      <c r="C72" s="4" t="inlineStr">
        <is>
          <t>Investing in any mutual fund involves the risk that you may lose part or all of the money you invest. Over time, the value of your investment in the Portfolio will increase and decrease according to changes in the value of the securities in the Portfolio’s portfolio. An investment in the Portfolio may not be appropriate for all investors. The Portfolio’s principal risks include: Market risk Industry and sector risk Company size risk Interest rate risk portfolio Liquidity risk portfolio Government and regulatory risk portfolio IBOR risk Active management and selection risk portfolio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73">
      <c r="A73" s="4" t="inlineStr">
        <is>
          <t>Risk Closing</t>
        </is>
      </c>
      <c r="B73" s="4" t="inlineStr">
        <is>
          <t>rr_RiskClosingTextBlock</t>
        </is>
      </c>
      <c r="C73"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74">
      <c r="A74" s="4" t="inlineStr">
        <is>
          <t>Risk Lose Money</t>
        </is>
      </c>
      <c r="B74" s="4" t="inlineStr">
        <is>
          <t>rr_RiskLoseMoney</t>
        </is>
      </c>
      <c r="C74" s="4" t="inlineStr">
        <is>
          <t xml:space="preserve">Investing in any mutual fund involves the risk that you may lose part or all of the money you invest. Over time, the value of your investment in the Portfolio will increase and decrease according to changes in the value of the securities in the Portfolio’s portfolio. </t>
        </is>
      </c>
    </row>
    <row r="75">
      <c r="A75" s="4" t="inlineStr">
        <is>
          <t>Prospectus #6 | Delaware Ivy VIP Small Cap Core | Russell 2500 Index</t>
        </is>
      </c>
    </row>
    <row r="76">
      <c r="A76" s="3" t="inlineStr">
        <is>
          <t>Prospectus [Line Items]</t>
        </is>
      </c>
      <c r="B76" s="4" t="inlineStr">
        <is>
          <t>rr_ProspectusLineItems</t>
        </is>
      </c>
    </row>
    <row r="77">
      <c r="A77" s="4" t="inlineStr">
        <is>
          <t>Index No Deduction for Fees, Expenses, Taxes</t>
        </is>
      </c>
      <c r="B77" s="4" t="inlineStr">
        <is>
          <t>rr_IndexNoDeductionForFeesExpensesTaxes</t>
        </is>
      </c>
      <c r="C77" s="4" t="inlineStr">
        <is>
          <t xml:space="preserve"> (reflects no deduction for fees, expenses, or taxes) </t>
        </is>
      </c>
    </row>
    <row r="78">
      <c r="A78" s="4" t="inlineStr">
        <is>
          <t>1 year</t>
        </is>
      </c>
      <c r="B78" s="4" t="inlineStr">
        <is>
          <t>rr_AverageAnnualReturnYear01</t>
        </is>
      </c>
      <c r="C78" s="4" t="inlineStr">
        <is>
          <t>19.99%</t>
        </is>
      </c>
    </row>
    <row r="79">
      <c r="A79" s="4" t="inlineStr">
        <is>
          <t>5 years</t>
        </is>
      </c>
      <c r="B79" s="4" t="inlineStr">
        <is>
          <t>rr_AverageAnnualReturnYear05</t>
        </is>
      </c>
      <c r="C79" s="4" t="inlineStr">
        <is>
          <t>13.64%</t>
        </is>
      </c>
    </row>
    <row r="80">
      <c r="A80" s="4" t="inlineStr">
        <is>
          <t>10 years</t>
        </is>
      </c>
      <c r="B80" s="4" t="inlineStr">
        <is>
          <t>rr_AverageAnnualReturnYear10</t>
        </is>
      </c>
      <c r="C80" s="4" t="inlineStr">
        <is>
          <t>11.97%</t>
        </is>
      </c>
    </row>
    <row r="81">
      <c r="A81" s="4" t="inlineStr">
        <is>
          <t>Prospectus #7 | Delaware Ivy VIP Global Equity Income</t>
        </is>
      </c>
    </row>
    <row r="82">
      <c r="A82" s="3" t="inlineStr">
        <is>
          <t>Prospectus [Line Items]</t>
        </is>
      </c>
      <c r="B82" s="4" t="inlineStr">
        <is>
          <t>rr_ProspectusLineItems</t>
        </is>
      </c>
    </row>
    <row r="83">
      <c r="A83" s="4" t="inlineStr">
        <is>
          <t>Strategy Narrative</t>
        </is>
      </c>
      <c r="B83" s="4" t="inlineStr">
        <is>
          <t>rr_StrategyNarrativeTextBlock</t>
        </is>
      </c>
      <c r="C83" s="4" t="inlineStr">
        <is>
          <t xml:space="preserve">Delaware Ivy VIP Global Equity Income seeks to achieve its objective by investing in equity securities that are issued by companies of any size located largely in developed markets around the world that Delaware Management Company (Manager) believes will be able to generate a reasonable level of current income for investors given current market conditions, and that demonstrate favorable prospects for total return. The Portfolio focuses on companies that the Manager believes have the ability to maintain and/or grow their dividends while providing capital appreciation over the long term. Under normal circumstances, the Portfolio invests at least 80% of its net assets in equity securities. Although the Portfolio invests primarily in large-capitalization companies, it may invest in companies of any size. Under normal circumstances, the Portfolio invests at least 40% (or, if the Manager deems it warranted by market conditions, at least 30%) of its total assets in securities of non-US issuers. The Portfolio may invest in US and non-US issuers, including issuers located in emerging market countries, and may invest up to 100% of its total assets in foreign securities. In selecting securities for the Portfolio, the Manager uses a company-specific stock selection process. The Manager seeks to identify higher-quality companies that it believes are reasonably valued, have a strong likelihood of maintaining and/or growing their dividends, and have a relatively stable to improving fundamental outlook, relative to market expectations. The investment process is bottom-up, research-driven. The aim is to produce attractive risk-adjusted long-term returns by investing in understandable, quality businesses with mispriced earnings power. Understandable and quality businesses are reasonably straightforward and void of excessive complexity, excessive debt, and relative margin instability. Mispricings occur when shorter-term market fluctuations lead to a discount between a stock’s price and its fair value. Fair value is derived from such factors as the long-term sales and future earnings potential of a business. Stock selection rests on an assessment of each company and its risk-return profile. Research is centered on understanding the nature and sustainability of how the company creates value, including the associated risks. Businesses identified as attractive are likely to display one or more of these favorable characteristics: solid earnings power and free cash flow generation, sustainable business models and competitive advantages, the ability to reinvest at rates above the cost of capital, flexibility to restructure inefficiencies, potential to benefit from consolidation within their industries, and the ability to gain market share from competitors. An estimate for long-term earnings power is derived in order to calculate the fair value of a company. To compensate for unpredictable risks, the team aims to invest in companies that can be bought within an adequate safety margin to the estimated fair value. The portfolio managers strive to purchase stocks at a discount to what they deem to be fair value. The discount effectively provides a cushion to absorb potential stock price depreciation due to such factors as unexpected negative shifts in currency values and/or economic instability. Screening is a method used for idea generation. A typical screen may exclude stocks under a certain market cap and then further applying numerous valuation, quality, and growth metrics hurdles that would effectively reduce the universe further. Survivors would become candidates for fundamental research whereas in-depth analysis occurs to ultimately determine the attractiveness of a stock for potential portfolio admission. </t>
        </is>
      </c>
    </row>
    <row r="84">
      <c r="A84" s="4" t="inlineStr">
        <is>
          <t>Risk Narrative</t>
        </is>
      </c>
      <c r="B84" s="4" t="inlineStr">
        <is>
          <t>rr_RiskNarrativeTextBlock</t>
        </is>
      </c>
      <c r="C84" s="4" t="inlineStr">
        <is>
          <t>Investing in any mutual fund involves the risk that you may lose part or all of the money you invest. Over time, the value of your investment in the Portfolio will increase and decrease according to changes in the value of the securities in the Portfolio’s portfolio. An investment in the Portfolio may not be appropriate for all investors. The Portfolio’s principal risks include: Market risk Large-capitalization company risk portfolio Foreign risk Currency risk Value stock risk Small- and mid-market capitalization company risk Emerging markets risk Industry and sector risk Liquidity risk Limited number of securities risk larger positions in fewer securities than other funds. In addition, a portfolio that holds a limited number of securities may be more volatile than those funds that hold a greater number of securities.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85">
      <c r="A85" s="4" t="inlineStr">
        <is>
          <t>Risk Closing</t>
        </is>
      </c>
      <c r="B85" s="4" t="inlineStr">
        <is>
          <t>rr_RiskClosingTextBlock</t>
        </is>
      </c>
      <c r="C85"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86">
      <c r="A86" s="4" t="inlineStr">
        <is>
          <t>Risk Lose Money</t>
        </is>
      </c>
      <c r="B86" s="4" t="inlineStr">
        <is>
          <t>rr_RiskLoseMoney</t>
        </is>
      </c>
      <c r="C86" s="4" t="inlineStr">
        <is>
          <t xml:space="preserve">Investing in any mutual fund involves the risk that you may lose part or all of the money you invest. Over time, the value of your investment in the Portfolio will increase and decrease according to changes in the value of the securities in the Portfolio’s portfolio. </t>
        </is>
      </c>
    </row>
    <row r="87">
      <c r="A87" s="4" t="inlineStr">
        <is>
          <t>Prospectus #7 | Delaware Ivy VIP Global Equity Income | MSCI World Index (net)</t>
        </is>
      </c>
    </row>
    <row r="88">
      <c r="A88" s="3" t="inlineStr">
        <is>
          <t>Prospectus [Line Items]</t>
        </is>
      </c>
      <c r="B88" s="4" t="inlineStr">
        <is>
          <t>rr_ProspectusLineItems</t>
        </is>
      </c>
    </row>
    <row r="89">
      <c r="A89" s="4" t="inlineStr">
        <is>
          <t>Index No Deduction for Fees, Expenses, Taxes</t>
        </is>
      </c>
      <c r="B89" s="4" t="inlineStr">
        <is>
          <t>rr_IndexNoDeductionForFeesExpensesTaxes</t>
        </is>
      </c>
      <c r="C89" s="4" t="inlineStr">
        <is>
          <t xml:space="preserve"> (reflects no deduction for fees or expenses) </t>
        </is>
      </c>
    </row>
    <row r="90">
      <c r="A90" s="4" t="inlineStr">
        <is>
          <t>1 year</t>
        </is>
      </c>
      <c r="B90" s="4" t="inlineStr">
        <is>
          <t>rr_AverageAnnualReturnYear01</t>
        </is>
      </c>
      <c r="C90" s="4" t="inlineStr">
        <is>
          <t>15.90%</t>
        </is>
      </c>
    </row>
    <row r="91">
      <c r="A91" s="4" t="inlineStr">
        <is>
          <t>5 years</t>
        </is>
      </c>
      <c r="B91" s="4" t="inlineStr">
        <is>
          <t>rr_AverageAnnualReturnYear05</t>
        </is>
      </c>
      <c r="C91" s="4" t="inlineStr">
        <is>
          <t>12.19%</t>
        </is>
      </c>
    </row>
    <row r="92">
      <c r="A92" s="4" t="inlineStr">
        <is>
          <t>10 years</t>
        </is>
      </c>
      <c r="B92" s="4" t="inlineStr">
        <is>
          <t>rr_AverageAnnualReturnYear10</t>
        </is>
      </c>
      <c r="C92" s="4" t="inlineStr">
        <is>
          <t>9.87%</t>
        </is>
      </c>
    </row>
    <row r="93">
      <c r="A93" s="4" t="inlineStr">
        <is>
          <t>Prospectus #8 | Delaware Ivy VIP Global Growth</t>
        </is>
      </c>
    </row>
    <row r="94">
      <c r="A94" s="3" t="inlineStr">
        <is>
          <t>Prospectus [Line Items]</t>
        </is>
      </c>
      <c r="B94" s="4" t="inlineStr">
        <is>
          <t>rr_ProspectusLineItems</t>
        </is>
      </c>
    </row>
    <row r="95">
      <c r="A95" s="4" t="inlineStr">
        <is>
          <t>Strategy Narrative</t>
        </is>
      </c>
      <c r="B95" s="4" t="inlineStr">
        <is>
          <t>rr_StrategyNarrativeTextBlock</t>
        </is>
      </c>
      <c r="C95" s="4" t="inlineStr">
        <is>
          <t xml:space="preserve">Delaware Ivy VIP Global Growth seeks to achieve its objective by investing primarily in common stocks of US and foreign companies (including depositary receipts of foreign issuers) that the Manager believes are competitively well-positioned, gaining market share, have the potential for long-term growth, and/or operate in regions or countries that the Manager believes possess attractive growth characteristics. The Portfolio primarily invests in issuers of developed countries, including the US, although the Portfolio has the ability to invest in issuers domiciled in or doing business in any country or region around the globe, including emerging markets. While the Portfolio primarily invests in securities issued by large-capitalization companies (typically, companies with market capitalizations of at least $10 billion at the time of acquisition), it may invest in securities issued by companies of any size, in a variety of sectors and industries. Under normal circumstances, the Portfolio invests at least 40% (or, if the portfolio manager deems it warranted by market conditions, at least 30%) of its total assets in foreign securities. The Portfolio may invest up to 80% of its total assets in foreign securities, including securities denominated in currencies other than the US dollar. The Portfolio typically holds a limited number of stocks (generally 50 to 70). </t>
        </is>
      </c>
    </row>
    <row r="96">
      <c r="A96" s="4" t="inlineStr">
        <is>
          <t>Risk Narrative</t>
        </is>
      </c>
      <c r="B96" s="4" t="inlineStr">
        <is>
          <t>rr_RiskNarrativeTextBlock</t>
        </is>
      </c>
      <c r="C96" s="4" t="inlineStr">
        <is>
          <t xml:space="preserve">Investing in any mutual fund involves the risk that you may lose part or all of the money you invest. Over time, the value of your investment in the Portfolio will increase and decrease according to changes in the value of the securities in the Portfolio’s portfolio. An investment in the Portfolio may not be appropriate for all investors. The Portfolio’s principal risks include: Market risk Growth stock risk Large-capitalization company risk Foreign risk Industry and sector risk Information technology sector risk Emerging markets risk Currency risk Limited number of securities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 </t>
        </is>
      </c>
    </row>
    <row r="97">
      <c r="A97" s="4" t="inlineStr">
        <is>
          <t>Risk Closing</t>
        </is>
      </c>
      <c r="B97" s="4" t="inlineStr">
        <is>
          <t>rr_RiskClosingTextBlock</t>
        </is>
      </c>
      <c r="C97"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 </t>
        </is>
      </c>
    </row>
    <row r="98">
      <c r="A98" s="4" t="inlineStr">
        <is>
          <t>Risk Lose Money</t>
        </is>
      </c>
      <c r="B98" s="4" t="inlineStr">
        <is>
          <t>rr_RiskLoseMoney</t>
        </is>
      </c>
      <c r="C98" s="4" t="inlineStr">
        <is>
          <t xml:space="preserve">Investing in any mutual fund involves the risk that you may lose part or all of the money you invest. Over time, the value of your investment in the Portfolio will increase and decrease according to changes in the value of the securities in the Portfolio’s portfolio. </t>
        </is>
      </c>
    </row>
    <row r="99">
      <c r="A99" s="4" t="inlineStr">
        <is>
          <t>Prospectus #8 | Delaware Ivy VIP Global Growth | MSCI ACWI (All Country World Index) (net)</t>
        </is>
      </c>
    </row>
    <row r="100">
      <c r="A100" s="3" t="inlineStr">
        <is>
          <t>Prospectus [Line Items]</t>
        </is>
      </c>
      <c r="B100" s="4" t="inlineStr">
        <is>
          <t>rr_ProspectusLineItems</t>
        </is>
      </c>
    </row>
    <row r="101">
      <c r="A101" s="4" t="inlineStr">
        <is>
          <t>Index No Deduction for Fees, Expenses, Taxes</t>
        </is>
      </c>
      <c r="B101" s="4" t="inlineStr">
        <is>
          <t>rr_IndexNoDeductionForFeesExpensesTaxes</t>
        </is>
      </c>
      <c r="C101" s="4" t="inlineStr">
        <is>
          <t xml:space="preserve"> (reflects no deduction for fees or expenses) </t>
        </is>
      </c>
    </row>
    <row r="102">
      <c r="A102" s="4" t="inlineStr">
        <is>
          <t>1 year</t>
        </is>
      </c>
      <c r="B102" s="4" t="inlineStr">
        <is>
          <t>rr_AverageAnnualReturnYear01</t>
        </is>
      </c>
      <c r="C102" s="4" t="inlineStr">
        <is>
          <t>16.25%</t>
        </is>
      </c>
    </row>
    <row r="103">
      <c r="A103" s="4" t="inlineStr">
        <is>
          <t>5 years</t>
        </is>
      </c>
      <c r="B103" s="4" t="inlineStr">
        <is>
          <t>rr_AverageAnnualReturnYear05</t>
        </is>
      </c>
      <c r="C103" s="4" t="inlineStr">
        <is>
          <t>12.26%</t>
        </is>
      </c>
    </row>
    <row r="104">
      <c r="A104" s="4" t="inlineStr">
        <is>
          <t>10 years</t>
        </is>
      </c>
      <c r="B104" s="4" t="inlineStr">
        <is>
          <t>rr_AverageAnnualReturnYear10</t>
        </is>
      </c>
      <c r="C104" s="4" t="inlineStr">
        <is>
          <t>9.13%</t>
        </is>
      </c>
    </row>
    <row r="105">
      <c r="A105" s="4" t="inlineStr">
        <is>
          <t>Prospectus #8 | Delaware Ivy VIP Global Growth | MSCI ACWI (All Country World Index) (gross)</t>
        </is>
      </c>
    </row>
    <row r="106">
      <c r="A106" s="3" t="inlineStr">
        <is>
          <t>Prospectus [Line Items]</t>
        </is>
      </c>
      <c r="B106" s="4" t="inlineStr">
        <is>
          <t>rr_ProspectusLineItems</t>
        </is>
      </c>
    </row>
    <row r="107">
      <c r="A107" s="4" t="inlineStr">
        <is>
          <t>Index No Deduction for Fees, Expenses, Taxes</t>
        </is>
      </c>
      <c r="B107" s="4" t="inlineStr">
        <is>
          <t>rr_IndexNoDeductionForFeesExpensesTaxes</t>
        </is>
      </c>
      <c r="C107" s="4" t="inlineStr">
        <is>
          <t xml:space="preserve"> (reflects no deduction for fees, expenses, or taxes) </t>
        </is>
      </c>
    </row>
    <row r="108">
      <c r="A108" s="4" t="inlineStr">
        <is>
          <t>1 year</t>
        </is>
      </c>
      <c r="B108" s="4" t="inlineStr">
        <is>
          <t>rr_AverageAnnualReturnYear01</t>
        </is>
      </c>
      <c r="C108" s="4" t="inlineStr">
        <is>
          <t>16.82%</t>
        </is>
      </c>
    </row>
    <row r="109">
      <c r="A109" s="4" t="inlineStr">
        <is>
          <t>5 years</t>
        </is>
      </c>
      <c r="B109" s="4" t="inlineStr">
        <is>
          <t>rr_AverageAnnualReturnYear05</t>
        </is>
      </c>
      <c r="C109" s="4" t="inlineStr">
        <is>
          <t>12.86%</t>
        </is>
      </c>
    </row>
    <row r="110">
      <c r="A110" s="4" t="inlineStr">
        <is>
          <t>10 years</t>
        </is>
      </c>
      <c r="B110" s="4" t="inlineStr">
        <is>
          <t>rr_AverageAnnualReturnYear10</t>
        </is>
      </c>
      <c r="C110" s="4" t="inlineStr">
        <is>
          <t>9.71%</t>
        </is>
      </c>
    </row>
    <row r="111">
      <c r="A111" s="4" t="inlineStr">
        <is>
          <t>Prospectus #9 | Delaware Ivy VIP International Core Equity</t>
        </is>
      </c>
    </row>
    <row r="112">
      <c r="A112" s="3" t="inlineStr">
        <is>
          <t>Prospectus [Line Items]</t>
        </is>
      </c>
      <c r="B112" s="4" t="inlineStr">
        <is>
          <t>rr_ProspectusLineItems</t>
        </is>
      </c>
    </row>
    <row r="113">
      <c r="A113" s="4" t="inlineStr">
        <is>
          <t>Strategy Narrative</t>
        </is>
      </c>
      <c r="B113" s="4" t="inlineStr">
        <is>
          <t>rr_StrategyNarrativeTextBlock</t>
        </is>
      </c>
      <c r="C113" s="4" t="inlineStr">
        <is>
          <t>The Manager believes that there are often dislocations and valuation discrepancies in the international financial markets and, therefore, it seeks to find and invest in what it believes are mispriced countries, sectors, currencies and, ultimately, stocks with attractive valuations relative to their potential and to their global peer group. The Manager uses a disciplined approach while looking for investment opportunities around the world, preferring companies that it believes to have strong and growing competitive positions and reasonable valuations. The Manager combines a top-down (assessing the market environment), macro approach with a bottom-up (researching individual issuers) stock selection process, and uses a combination of country analysis, sector and industry dynamics, and individual stock selection.</t>
        </is>
      </c>
    </row>
    <row r="114">
      <c r="A114" s="4" t="inlineStr">
        <is>
          <t>Risk Narrative</t>
        </is>
      </c>
      <c r="B114" s="4" t="inlineStr">
        <is>
          <t>rr_RiskNarrativeTextBlock</t>
        </is>
      </c>
      <c r="C114" s="4" t="inlineStr">
        <is>
          <t>Investing in any mutual fund involves the risk that you may lose part or all of the money you invest. Over time, the value of your investment in the Portfolio will increase and decrease according to changes in the value of the securities in the Portfolio’s portfolio. An investment in the Portfolio may not be appropriate for all investors. The Portfolio’s principal risks include: Market risk Foreign risk Currency risk Emerging markets risk Geographic focus risk Value stock risk Large-capitalization company risk Foreign currency exchange transactions and forward foreign currency contracts risk Liquidity risk Derivatives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115">
      <c r="A115" s="4" t="inlineStr">
        <is>
          <t>Risk Closing</t>
        </is>
      </c>
      <c r="B115" s="4" t="inlineStr">
        <is>
          <t>rr_RiskClosingTextBlock</t>
        </is>
      </c>
      <c r="C115"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116">
      <c r="A116" s="4" t="inlineStr">
        <is>
          <t>Risk Lose Money</t>
        </is>
      </c>
      <c r="B116" s="4" t="inlineStr">
        <is>
          <t>rr_RiskLoseMoney</t>
        </is>
      </c>
      <c r="C116" s="4" t="inlineStr">
        <is>
          <t>Investing in any mutual fund involves the risk that you may lose part or all of the money you invest. Over time, the value of your investment in the Portfolio will increase and decrease according to changes in the value of the securities in the Portfolio’s portfolio.</t>
        </is>
      </c>
    </row>
    <row r="117">
      <c r="A117" s="4" t="inlineStr">
        <is>
          <t>Prospectus #9 | Delaware Ivy VIP International Core Equity | MSCI ACWI (All Country World Index) ex USA Index (net)</t>
        </is>
      </c>
    </row>
    <row r="118">
      <c r="A118" s="3" t="inlineStr">
        <is>
          <t>Prospectus [Line Items]</t>
        </is>
      </c>
      <c r="B118" s="4" t="inlineStr">
        <is>
          <t>rr_ProspectusLineItems</t>
        </is>
      </c>
    </row>
    <row r="119">
      <c r="A119" s="4" t="inlineStr">
        <is>
          <t>Index No Deduction for Fees, Expenses, Taxes</t>
        </is>
      </c>
      <c r="B119" s="4" t="inlineStr">
        <is>
          <t>rr_IndexNoDeductionForFeesExpensesTaxes</t>
        </is>
      </c>
      <c r="C119" s="4" t="inlineStr">
        <is>
          <t xml:space="preserve"> (reflects no deduction for fees or expenses) </t>
        </is>
      </c>
    </row>
    <row r="120">
      <c r="A120" s="4" t="inlineStr">
        <is>
          <t>1 year</t>
        </is>
      </c>
      <c r="B120" s="4" t="inlineStr">
        <is>
          <t>rr_AverageAnnualReturnYear01</t>
        </is>
      </c>
      <c r="C120" s="4" t="inlineStr">
        <is>
          <t>10.65%</t>
        </is>
      </c>
    </row>
    <row r="121">
      <c r="A121" s="4" t="inlineStr">
        <is>
          <t>5 years</t>
        </is>
      </c>
      <c r="B121" s="4" t="inlineStr">
        <is>
          <t>rr_AverageAnnualReturnYear05</t>
        </is>
      </c>
      <c r="C121" s="4" t="inlineStr">
        <is>
          <t>8.93%</t>
        </is>
      </c>
    </row>
    <row r="122">
      <c r="A122" s="4" t="inlineStr">
        <is>
          <t>10 years</t>
        </is>
      </c>
      <c r="B122" s="4" t="inlineStr">
        <is>
          <t>rr_AverageAnnualReturnYear10</t>
        </is>
      </c>
      <c r="C122" s="4" t="inlineStr">
        <is>
          <t>4.92%</t>
        </is>
      </c>
    </row>
    <row r="123">
      <c r="A123" s="4" t="inlineStr">
        <is>
          <t>Prospectus #9 | Delaware Ivy VIP International Core Equity | MSCI ACWI (All Country World Index) ex USA Index (gross)</t>
        </is>
      </c>
    </row>
    <row r="124">
      <c r="A124" s="3" t="inlineStr">
        <is>
          <t>Prospectus [Line Items]</t>
        </is>
      </c>
      <c r="B124" s="4" t="inlineStr">
        <is>
          <t>rr_ProspectusLineItems</t>
        </is>
      </c>
    </row>
    <row r="125">
      <c r="A125" s="4" t="inlineStr">
        <is>
          <t>Index No Deduction for Fees, Expenses, Taxes</t>
        </is>
      </c>
      <c r="B125" s="4" t="inlineStr">
        <is>
          <t>rr_IndexNoDeductionForFeesExpensesTaxes</t>
        </is>
      </c>
      <c r="C125" s="4" t="inlineStr">
        <is>
          <t xml:space="preserve"> (reflects no deduction for fees, expenses, or taxes) </t>
        </is>
      </c>
    </row>
    <row r="126">
      <c r="A126" s="4" t="inlineStr">
        <is>
          <t>1 year</t>
        </is>
      </c>
      <c r="B126" s="4" t="inlineStr">
        <is>
          <t>rr_AverageAnnualReturnYear01</t>
        </is>
      </c>
      <c r="C126" s="4" t="inlineStr">
        <is>
          <t>11.13%</t>
        </is>
      </c>
    </row>
    <row r="127">
      <c r="A127" s="4" t="inlineStr">
        <is>
          <t>5 years</t>
        </is>
      </c>
      <c r="B127" s="4" t="inlineStr">
        <is>
          <t>rr_AverageAnnualReturnYear05</t>
        </is>
      </c>
      <c r="C127" s="4" t="inlineStr">
        <is>
          <t>9.44%</t>
        </is>
      </c>
    </row>
    <row r="128">
      <c r="A128" s="4" t="inlineStr">
        <is>
          <t>10 years</t>
        </is>
      </c>
      <c r="B128" s="4" t="inlineStr">
        <is>
          <t>rr_AverageAnnualReturnYear10</t>
        </is>
      </c>
      <c r="C128" s="4" t="inlineStr">
        <is>
          <t>5.40%</t>
        </is>
      </c>
    </row>
    <row r="129">
      <c r="A129" s="4" t="inlineStr">
        <is>
          <t>Prospectus #10 | Delaware Ivy VIP Science and Technology</t>
        </is>
      </c>
    </row>
    <row r="130">
      <c r="A130" s="3" t="inlineStr">
        <is>
          <t>Prospectus [Line Items]</t>
        </is>
      </c>
      <c r="B130" s="4" t="inlineStr">
        <is>
          <t>rr_ProspectusLineItems</t>
        </is>
      </c>
    </row>
    <row r="131">
      <c r="A131" s="4" t="inlineStr">
        <is>
          <t>Risk Narrative</t>
        </is>
      </c>
      <c r="B131" s="4" t="inlineStr">
        <is>
          <t>rr_RiskNarrativeTextBlock</t>
        </is>
      </c>
      <c r="C131" s="4" t="inlineStr">
        <is>
          <t xml:space="preserve">Investing in any mutual fund involves the risk that you may lose part or all of the money you invest. Over time, the value of your investment in the Portfolio’s portfolio will increase and decrease according to changes in the value of the securities in the Portfolio. An investment in the Portfolio may not be appropriate for all investors. The Portfolio’s principal risks include: Market risk Information technology sector risk impairment of those rights; obsolescence of existing technology; general economic conditions; and government regulation. Science and technology industry risk Growth stock risk Nondiversification risk — A nondiversified fund has the flexibility to invest as much as 50% of its assets in as few as two issuers with no single issuer accounting for more than 25% of the fund. The remaining 50% of its assets must be diversified so that no more than 5% of its assets are invested in the securities of a single issuer. Because a nondiversified fund may invest its assets in fewer issuers, the value of its shares may increase or decrease more rapidly than if it were fully diversified. Concentration risk Limited number of securities risk Foreign risk Emerging markets risk Small- and mid-market capitalization company risk Large-capitalization company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 </t>
        </is>
      </c>
    </row>
    <row r="132">
      <c r="A132" s="4" t="inlineStr">
        <is>
          <t>Risk Closing</t>
        </is>
      </c>
      <c r="B132" s="4" t="inlineStr">
        <is>
          <t>rr_RiskClosingTextBlock</t>
        </is>
      </c>
      <c r="C132"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 </t>
        </is>
      </c>
    </row>
    <row r="133">
      <c r="A133" s="4" t="inlineStr">
        <is>
          <t>Risk Lose Money</t>
        </is>
      </c>
      <c r="B133" s="4" t="inlineStr">
        <is>
          <t>rr_RiskLoseMoney</t>
        </is>
      </c>
      <c r="C133" s="4" t="inlineStr">
        <is>
          <t>Investing in any mutual fund involves the risk that you may lose part or all of the money you invest. Over time, the value of your investment in the Portfolio’s portfolio will increase and decrease according to changes in the value of the securities in the Portfolio.</t>
        </is>
      </c>
    </row>
    <row r="134">
      <c r="A134" s="4" t="inlineStr">
        <is>
          <t>Risk Nondiversified Status</t>
        </is>
      </c>
      <c r="B134" s="4" t="inlineStr">
        <is>
          <t>rr_RiskNondiversifiedStatus</t>
        </is>
      </c>
      <c r="C134" s="4" t="inlineStr">
        <is>
          <t>Nondiversification risk — A nondiversified fund has the flexibility to invest as much as 50% of its assets in as few as two issuers with no single issuer accounting for more than 25% of the fund. The remaining 50% of its assets must be diversified so that no more than 5% of its assets are invested in the securities of a single issuer. Because a nondiversified fund may invest its assets in fewer issuers, the value of its shares may increase or decrease more rapidly than if it were fully diversified.</t>
        </is>
      </c>
    </row>
    <row r="135">
      <c r="A135" s="4" t="inlineStr">
        <is>
          <t>Prospectus #11 | Delaware Ivy VIP Growth</t>
        </is>
      </c>
    </row>
    <row r="136">
      <c r="A136" s="3" t="inlineStr">
        <is>
          <t>Prospectus [Line Items]</t>
        </is>
      </c>
      <c r="B136" s="4" t="inlineStr">
        <is>
          <t>rr_ProspectusLineItems</t>
        </is>
      </c>
    </row>
    <row r="137">
      <c r="A137" s="4" t="inlineStr">
        <is>
          <t>Risk Narrative</t>
        </is>
      </c>
      <c r="B137" s="4" t="inlineStr">
        <is>
          <t>rr_RiskNarrativeTextBlock</t>
        </is>
      </c>
      <c r="C137" s="4" t="inlineStr">
        <is>
          <t>Investing in any mutual fund involves the risk that you may lose part or all of the money you invest. Over time, the value of your investment in the Portfolio will increase and decrease according to changes in the value of the securities in the Portfolio’s portfolio. An investment in the Portfolio may not be appropriate for all investors. The Portfolio’s principal risks include: Foreign risk Growth stock risk Limited number of securities risk Information technology sector risk Large-capitalization company risk Market risk Nondiversification risk — A nondiversified fund has the flexibility to invest as much as 50% of its assets in as few as two issuers with no single issuer accounting for more than 25% of the fund. The remaining 50% of its assets must be diversified so that no more than 5% of its assets are invested in the securities of a single issuer. Because a nondiversified fund may invest its assets in fewer issuers, the value of its shares may increase or decrease more rapidly than if it were fully diversified. Industry and sector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138">
      <c r="A138" s="4" t="inlineStr">
        <is>
          <t>Risk Closing</t>
        </is>
      </c>
      <c r="B138" s="4" t="inlineStr">
        <is>
          <t>rr_RiskClosingTextBlock</t>
        </is>
      </c>
      <c r="C138"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139">
      <c r="A139" s="4" t="inlineStr">
        <is>
          <t>Risk Lose Money</t>
        </is>
      </c>
      <c r="B139" s="4" t="inlineStr">
        <is>
          <t>rr_RiskLoseMoney</t>
        </is>
      </c>
      <c r="C139" s="4" t="inlineStr">
        <is>
          <t>Investing in any mutual fund involves the risk that you may lose part or all of the money you invest. Over time, the value of your investment in the Portfolio will increase and decrease according to changes in the value of the securities in the Portfolio’s portfolio.</t>
        </is>
      </c>
    </row>
    <row r="140">
      <c r="A140" s="4" t="inlineStr">
        <is>
          <t>Risk Nondiversified Status</t>
        </is>
      </c>
      <c r="B140" s="4" t="inlineStr">
        <is>
          <t>rr_RiskNondiversifiedStatus</t>
        </is>
      </c>
      <c r="C140" s="4" t="inlineStr">
        <is>
          <t>Nondiversification risk — A nondiversified fund has the flexibility to invest as much as 50% of its assets in as few as two issuers with no single issuer accounting for more than 25% of the fund. The remaining 50% of its assets must be diversified so that no more than 5% of its assets are invested in the securities of a single issuer. Because a nondiversified fund may invest its assets in fewer issuers, the value of its shares may increase or decrease more rapidly than if it were fully diversified.</t>
        </is>
      </c>
    </row>
    <row r="141">
      <c r="A141" s="4" t="inlineStr">
        <is>
          <t>Prospectus #12 | Delaware Ivy VIP Corporate Bond</t>
        </is>
      </c>
    </row>
    <row r="142">
      <c r="A142" s="3" t="inlineStr">
        <is>
          <t>Prospectus [Line Items]</t>
        </is>
      </c>
      <c r="B142" s="4" t="inlineStr">
        <is>
          <t>rr_ProspectusLineItems</t>
        </is>
      </c>
    </row>
    <row r="143">
      <c r="A143" s="4" t="inlineStr">
        <is>
          <t>Strategy Narrative</t>
        </is>
      </c>
      <c r="B143" s="4" t="inlineStr">
        <is>
          <t>rr_StrategyNarrativeTextBlock</t>
        </is>
      </c>
      <c r="C143" s="4" t="inlineStr">
        <is>
          <t>Delaware Ivy VIP Corporate Bond seeks to achieve its objective by investing, under normal circumstances, at least 80% of its net assets in Investment Grade securities (also referred to as corporate “debt securities” or “fixed-income securities”). For this purpose, “corporate bonds” includes any debt security issued by a domestic or foreign company with an initial maturity greater than one year or The Portfolio invests primarily in investment-grade debt securities (including bonds rated BBB- or higher by S&amp;P Global Ratings, a division of S&amp;P Global, Inc. (S&amp;P), or comparably rated by another nationally recognized statistical rating organization (NRSRO) or, if unrated, determined by Delaware Management Company (Manager), the Portfolio’s investment manager, to be of comparable quality). The Portfolio has no limitations regarding the duration or dollar-weighted average of its holdings, may invest in debt securities with varying maturities and can invest in debt securities issued by both domestic and foreign companies, in a variety of sectors and industries. The Portfolio may invest significantly in debt securities payable from the same sector. In selecting debt securities for the Portfolio, the Manager looks at a number of factors, including both a top-down (assessing the market environment) and a bottom-up (researching individual issuers) analysis. The top-down analysis looks at broad economic and financial trends in an effort to anticipate their impact on the fixed-income market and seeks to identify certain criteria that contribute to the overall target portfolio characteristics such as duration, spread, ratings and liquidity. The bottom-up analysis seeks to identify securities that the Manager believes have favorable risk/reward characteristics and targets those securities for overweight positioning. From the sector level, the Manager identifies companies that have positive attributes and considers the issuer’s past, present and estimated future: financial strength, cash flow, management, borrowing requirements, balance sheet policy and relative safety. Additional factors considered include leverage, interest coverage, revenue and margin stability, competition and industry trends, as well as relative value and liquidity.</t>
        </is>
      </c>
    </row>
    <row r="144">
      <c r="A144" s="4" t="inlineStr">
        <is>
          <t>Risk Narrative</t>
        </is>
      </c>
      <c r="B144" s="4" t="inlineStr">
        <is>
          <t>rr_RiskNarrativeTextBlock</t>
        </is>
      </c>
      <c r="C144" s="4" t="inlineStr">
        <is>
          <t>Investing in any mutual fund involves the risk that you may lose part or all of the money you invest. Over time, the value of your investment in the Portfolio will increase and decrease according to changes in the value of the securities in the Portfolio’s portfolio. An investment in the Portfolio may not be appropriate for all investors. The Portfolio’s principal risks include: Credit risk Financials sector risk Fixed income risk Foreign risk Interest rate risk High yield (junk bond) risk Industry and sector risk US government securities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145">
      <c r="A145" s="4" t="inlineStr">
        <is>
          <t>Risk Closing</t>
        </is>
      </c>
      <c r="B145" s="4" t="inlineStr">
        <is>
          <t>rr_RiskClosingTextBlock</t>
        </is>
      </c>
      <c r="C145"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146">
      <c r="A146" s="4" t="inlineStr">
        <is>
          <t>Risk Lose Money</t>
        </is>
      </c>
      <c r="B146" s="4" t="inlineStr">
        <is>
          <t>rr_RiskLoseMoney</t>
        </is>
      </c>
      <c r="C146" s="4" t="inlineStr">
        <is>
          <t>Investing in any mutual fund involves the risk that you may lose part or all of the money you invest. Over time, the value of your investment in the Portfolio will increase and decrease according to changes in the value of the securities in the Portfolio’s portfolio.</t>
        </is>
      </c>
    </row>
    <row r="147">
      <c r="A147" s="4" t="inlineStr">
        <is>
          <t>Prospectus #12 | Delaware Ivy VIP Corporate Bond | Bloomberg US Corporate Investment Grade Index</t>
        </is>
      </c>
    </row>
    <row r="148">
      <c r="A148" s="3" t="inlineStr">
        <is>
          <t>Prospectus [Line Items]</t>
        </is>
      </c>
      <c r="B148" s="4" t="inlineStr">
        <is>
          <t>rr_ProspectusLineItems</t>
        </is>
      </c>
    </row>
    <row r="149">
      <c r="A149" s="4" t="inlineStr">
        <is>
          <t>1 year</t>
        </is>
      </c>
      <c r="B149" s="4" t="inlineStr">
        <is>
          <t>rr_AverageAnnualReturnYear01</t>
        </is>
      </c>
      <c r="C149" s="4" t="inlineStr">
        <is>
          <t>9.89%</t>
        </is>
      </c>
    </row>
    <row r="150">
      <c r="A150" s="4" t="inlineStr">
        <is>
          <t>5 years</t>
        </is>
      </c>
      <c r="B150" s="4" t="inlineStr">
        <is>
          <t>rr_AverageAnnualReturnYear05</t>
        </is>
      </c>
      <c r="C150" s="4" t="inlineStr">
        <is>
          <t>6.74%</t>
        </is>
      </c>
    </row>
    <row r="151">
      <c r="A151" s="4" t="inlineStr">
        <is>
          <t>10 years</t>
        </is>
      </c>
      <c r="B151" s="4" t="inlineStr">
        <is>
          <t>rr_AverageAnnualReturnYear10</t>
        </is>
      </c>
      <c r="C151" s="4" t="inlineStr">
        <is>
          <t>5.63%</t>
        </is>
      </c>
    </row>
    <row r="152">
      <c r="A152" s="4" t="inlineStr">
        <is>
          <t>Prospectus #13 | Delaware Ivy VIP High Income</t>
        </is>
      </c>
    </row>
    <row r="153">
      <c r="A153" s="3" t="inlineStr">
        <is>
          <t>Prospectus [Line Items]</t>
        </is>
      </c>
      <c r="B153" s="4" t="inlineStr">
        <is>
          <t>rr_ProspectusLineItems</t>
        </is>
      </c>
    </row>
    <row r="154">
      <c r="A154" s="4" t="inlineStr">
        <is>
          <t>Strategy Narrative</t>
        </is>
      </c>
      <c r="B154" s="4" t="inlineStr">
        <is>
          <t>rr_StrategyNarrativeTextBlock</t>
        </is>
      </c>
      <c r="C154" s="4" t="inlineStr">
        <is>
          <t>Delaware Ivy VIP High Income seeks to achieve its objective by investing primarily in a diversified portfolio of high-yield, high-risk, fixed-income securities, including secured and unsecured loan assignments, loan participations and other loan instruments (loans), of US and foreign issuers, the risks of which are, in the judgment of Delaware Management Company (Manager) consistent with the Portfolio’s objective. The Portfolio invests primarily in lower-quality debt securities, which include debt securities rated BB+ or lower by S&amp;P Global Ratings, a division of S&amp;P Global, Inc. (S&amp;P), or comparably rated by another nationally recognized statistical rating organization (NRSRO) or, if unrated, determined by the Manager to be of comparable quality. The Portfolio may invest up to 100% of its total assets in non-investment-grade debt securities, commonly called “high-yield” or “junk” bonds, which include debt securities rated BB+ or lower by S&amp;P, or comparably rated by another NRSRO or, if unrated, determined by the Manager to be of comparable quality. The Portfolio may invest in fixed-income securities of any maturity.</t>
        </is>
      </c>
    </row>
    <row r="155">
      <c r="A155" s="4" t="inlineStr">
        <is>
          <t>Risk Narrative</t>
        </is>
      </c>
      <c r="B155" s="4" t="inlineStr">
        <is>
          <t>rr_RiskNarrativeTextBlock</t>
        </is>
      </c>
      <c r="C155" s="4" t="inlineStr">
        <is>
          <t>Investing in any mutual fund involves the risk that you may lose part or all of the money you invest. Over time, the value of your investment in the Portfolio will increase and decrease according to changes in the value of the securities in the Portfolio’s portfolio. An investment in the Portfolio may not be appropriate for all investors. The Portfolio’s principal risks include: Foreign risk High yield (junk bond) risk Credit risk Bank loans and other direct indebtedness risk Restricted securities risk Fixed income risk default, a more limited secondary market than investment grade bonds, and greater price volatility. Interest rate changes are influenced by a number of factors, such as government policy, monetary policy, inflation expectations, and the supply and demand of bonds. Bonds and other fixed income securities with longer maturities or duration generally are more sensitive to interest rate changes. A portfolio may be subject to a greater risk of rising interest rates due to the current period of historically low interest rates. Currency risk Interest rate risk Liquidity risk Prepayment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156">
      <c r="A156" s="4" t="inlineStr">
        <is>
          <t>Risk Closing</t>
        </is>
      </c>
      <c r="B156" s="4" t="inlineStr">
        <is>
          <t>rr_RiskClosingTextBlock</t>
        </is>
      </c>
      <c r="C156"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157">
      <c r="A157" s="4" t="inlineStr">
        <is>
          <t>Risk Lose Money</t>
        </is>
      </c>
      <c r="B157" s="4" t="inlineStr">
        <is>
          <t>rr_RiskLoseMoney</t>
        </is>
      </c>
      <c r="C157" s="4" t="inlineStr">
        <is>
          <t>Investing in any mutual fund involves the risk that you may lose part or all of the money you invest. Over time, the value of your investment in the Portfolio will increase and decrease according to changes in the value of the securities in the Portfolio’s portfolio.</t>
        </is>
      </c>
    </row>
    <row r="158">
      <c r="A158" s="4" t="inlineStr">
        <is>
          <t>Prospectus #13 | Delaware Ivy VIP High Income | ICE BofA US High Yield Constrained Index</t>
        </is>
      </c>
    </row>
    <row r="159">
      <c r="A159" s="3" t="inlineStr">
        <is>
          <t>Prospectus [Line Items]</t>
        </is>
      </c>
      <c r="B159" s="4" t="inlineStr">
        <is>
          <t>rr_ProspectusLineItems</t>
        </is>
      </c>
    </row>
    <row r="160">
      <c r="A160" s="4" t="inlineStr">
        <is>
          <t>1 year</t>
        </is>
      </c>
      <c r="B160" s="4" t="inlineStr">
        <is>
          <t>rr_AverageAnnualReturnYear01</t>
        </is>
      </c>
      <c r="C160" s="4" t="inlineStr">
        <is>
          <t>6.07%</t>
        </is>
      </c>
    </row>
    <row r="161">
      <c r="A161" s="4" t="inlineStr">
        <is>
          <t>5 years</t>
        </is>
      </c>
      <c r="B161" s="4" t="inlineStr">
        <is>
          <t>rr_AverageAnnualReturnYear05</t>
        </is>
      </c>
      <c r="C161" s="4" t="inlineStr">
        <is>
          <t>8.42%</t>
        </is>
      </c>
    </row>
    <row r="162">
      <c r="A162" s="4" t="inlineStr">
        <is>
          <t>10 years</t>
        </is>
      </c>
      <c r="B162" s="4" t="inlineStr">
        <is>
          <t>rr_AverageAnnualReturnYear10</t>
        </is>
      </c>
      <c r="C162" s="4" t="inlineStr">
        <is>
          <t>6.61%</t>
        </is>
      </c>
    </row>
    <row r="163">
      <c r="A163" s="4" t="inlineStr">
        <is>
          <t>Prospectus #14 | Delaware Ivy VIP Limited-Term Bond</t>
        </is>
      </c>
    </row>
    <row r="164">
      <c r="A164" s="3" t="inlineStr">
        <is>
          <t>Prospectus [Line Items]</t>
        </is>
      </c>
      <c r="B164" s="4" t="inlineStr">
        <is>
          <t>rr_ProspectusLineItems</t>
        </is>
      </c>
    </row>
    <row r="165">
      <c r="A165" s="4" t="inlineStr">
        <is>
          <t>Document Effective Date</t>
        </is>
      </c>
      <c r="B165" s="4" t="inlineStr">
        <is>
          <t>dei_DocumentEffectiveDate</t>
        </is>
      </c>
      <c r="C165" s="4" t="inlineStr">
        <is>
          <t>Sep. 14,
		2021</t>
        </is>
      </c>
    </row>
    <row r="166">
      <c r="A166" s="4" t="inlineStr">
        <is>
          <t>Strategy Narrative</t>
        </is>
      </c>
      <c r="B166" s="4" t="inlineStr">
        <is>
          <t>rr_StrategyNarrativeTextBlock</t>
        </is>
      </c>
      <c r="C166" s="4" t="inlineStr">
        <is>
          <t>Under normal circumstances, the Portfolio will invest at least 80% of its net assets, plus the amount of any borrowings for investment purposes, in investment grade fixed income securities (80% policy), including, but not limited to, fixed income securities issued or guaranteed by the US government, its agencies or instrumentalities, and by US corporations. The Portfolio may also invest up to 30% of its net assets in foreign securities, including up to 10% of its net assets in securities of issuers located in emerging markets. Investment grade debt securities include those that are rated within the four highest ratings categories by Moody’s Investors Service, Inc. (Moody’s) or Standard &amp; Poor’s Financial Services LLC (S&amp;P) or that are unrated but determined by the Manager to be of equivalent quality. The Portfolio may use a wide range of derivatives instruments, typically including options, futures contracts, options on futures contracts, forward foreign currency contracts, and swaps. The Portfolio will use derivatives for both hedging and nonhedging purposes. For example, the Portfolio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interest rate swaps to neutralize the impact of interest rate changes; credit default swaps to hedge against a credit event, to gain exposure to certain securities or markets, or to enhance total return; and index swaps to enhance return or to effect diversification. The Portfolio will not use derivatives for reasons inconsistent with its investment objective and will limit its investments in derivatives instruments to 20% of its net assets.</t>
        </is>
      </c>
    </row>
    <row r="167">
      <c r="A167" s="4" t="inlineStr">
        <is>
          <t>Risk Narrative</t>
        </is>
      </c>
      <c r="B167" s="4" t="inlineStr">
        <is>
          <t>rr_RiskNarrativeTextBlock</t>
        </is>
      </c>
      <c r="C167" s="4" t="inlineStr">
        <is>
          <t>Investing in any mutual fund involves the risk that you may lose part or all of the money you invest. Over time, the value of your investment in the Portfolio will increase and decrease according to changes in the value of the securities in the Portfolio’s portfolio. An investment in the Portfolio may not be appropriate for all investors. The Portfolio’s principal risks include: Fixed income risk Interest rate risk US government securities risk Mortgage-backed and asset-backed securities risk Credit risk Prepayment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168">
      <c r="A168" s="4" t="inlineStr">
        <is>
          <t>Risk Closing</t>
        </is>
      </c>
      <c r="B168" s="4" t="inlineStr">
        <is>
          <t>rr_RiskClosingTextBlock</t>
        </is>
      </c>
      <c r="C168"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Portfolio is governed by US laws and regulations.</t>
        </is>
      </c>
    </row>
    <row r="169">
      <c r="A169" s="4" t="inlineStr">
        <is>
          <t>Risk Lose Money</t>
        </is>
      </c>
      <c r="B169" s="4" t="inlineStr">
        <is>
          <t>rr_RiskLoseMoney</t>
        </is>
      </c>
      <c r="C169" s="4" t="inlineStr">
        <is>
          <t>Investing in any mutual fund involves the risk that you may lose part or all of the money you invest. Over time, the value of your investment in the Portfolio will increase and decrease according to changes in the value of the securities in the Portfolio’s portfolio.</t>
        </is>
      </c>
    </row>
    <row r="170">
      <c r="A170" s="4" t="inlineStr">
        <is>
          <t>Prospectus #15 | Delaware Ivy VIP Government Money Market</t>
        </is>
      </c>
    </row>
    <row r="171">
      <c r="A171" s="3" t="inlineStr">
        <is>
          <t>Prospectus [Line Items]</t>
        </is>
      </c>
      <c r="B171" s="4" t="inlineStr">
        <is>
          <t>rr_ProspectusLineItems</t>
        </is>
      </c>
    </row>
    <row r="172">
      <c r="A172" s="4" t="inlineStr">
        <is>
          <t>Strategy Narrative</t>
        </is>
      </c>
      <c r="B172" s="4" t="inlineStr">
        <is>
          <t>rr_StrategyNarrativeTextBlock</t>
        </is>
      </c>
      <c r="C172" s="4" t="inlineStr">
        <is>
          <t>-</t>
        </is>
      </c>
    </row>
    <row r="173">
      <c r="A173" s="4" t="inlineStr">
        <is>
          <t>Prospectus #16 | Delaware Ivy VIP Global Bond</t>
        </is>
      </c>
    </row>
    <row r="174">
      <c r="A174" s="3" t="inlineStr">
        <is>
          <t>Prospectus [Line Items]</t>
        </is>
      </c>
      <c r="B174" s="4" t="inlineStr">
        <is>
          <t>rr_ProspectusLineItems</t>
        </is>
      </c>
    </row>
    <row r="175">
      <c r="A175" s="4" t="inlineStr">
        <is>
          <t>Strategy Narrative</t>
        </is>
      </c>
      <c r="B175" s="4" t="inlineStr">
        <is>
          <t>rr_StrategyNarrativeTextBlock</t>
        </is>
      </c>
      <c r="C175" s="4" t="inlineStr">
        <is>
          <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29" customWidth="1" min="1" max="1"/>
    <col width="69" customWidth="1" min="2" max="2"/>
    <col width="70" customWidth="1" min="3" max="3"/>
    <col width="71" customWidth="1" min="4" max="4"/>
    <col width="79"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t>
        </is>
      </c>
      <c r="B1" s="2" t="inlineStr">
        <is>
          <t>Prospectus #6Delaware Ivy VIP Small Cap CoreRussell 2500 Index1 year</t>
        </is>
      </c>
      <c r="C1" s="2" t="inlineStr">
        <is>
          <t>Prospectus #6Delaware Ivy VIP Small Cap CoreRussell 2500 Index5 years</t>
        </is>
      </c>
      <c r="D1" s="2" t="inlineStr">
        <is>
          <t>Prospectus #6Delaware Ivy VIP Small Cap CoreRussell 2500 Index10 years</t>
        </is>
      </c>
      <c r="E1" s="2" t="inlineStr">
        <is>
          <t>Prospectus #7Delaware Ivy VIP Global Equity IncomeMSCI World Index (net)1 year</t>
        </is>
      </c>
      <c r="F1" s="2" t="inlineStr">
        <is>
          <t>Prospectus #7Delaware Ivy VIP Global Equity IncomeMSCI World Index (net)5 years</t>
        </is>
      </c>
      <c r="G1" s="2" t="inlineStr">
        <is>
          <t>Prospectus #7Delaware Ivy VIP Global Equity IncomeMSCI World Index (net)10 years</t>
        </is>
      </c>
      <c r="H1" s="2" t="inlineStr">
        <is>
          <t>Prospectus #8Delaware Ivy VIP Global GrowthMSCI ACWI (All Country World Index) (net)1 year</t>
        </is>
      </c>
      <c r="I1" s="2" t="inlineStr">
        <is>
          <t>Prospectus #8Delaware Ivy VIP Global GrowthMSCI ACWI (All Country World Index) (net)5 years</t>
        </is>
      </c>
      <c r="J1" s="2" t="inlineStr">
        <is>
          <t>Prospectus #8Delaware Ivy VIP Global GrowthMSCI ACWI (All Country World Index) (net)10 years</t>
        </is>
      </c>
      <c r="K1" s="2" t="inlineStr">
        <is>
          <t>Prospectus #8Delaware Ivy VIP Global GrowthMSCI ACWI (All Country World Index) (gross)1 year</t>
        </is>
      </c>
      <c r="L1" s="2" t="inlineStr">
        <is>
          <t>Prospectus #8Delaware Ivy VIP Global GrowthMSCI ACWI (All Country World Index) (gross)5 years</t>
        </is>
      </c>
      <c r="M1" s="2" t="inlineStr">
        <is>
          <t>Prospectus #8Delaware Ivy VIP Global GrowthMSCI ACWI (All Country World Index) (gross)10 years</t>
        </is>
      </c>
      <c r="N1" s="2" t="inlineStr">
        <is>
          <t>Prospectus #9Delaware Ivy VIP International Core EquityMSCI ACWI (All Country World Index) ex USA Index (net)1 year</t>
        </is>
      </c>
      <c r="O1" s="2" t="inlineStr">
        <is>
          <t>Prospectus #9Delaware Ivy VIP International Core EquityMSCI ACWI (All Country World Index) ex USA Index (net)5 years</t>
        </is>
      </c>
      <c r="P1" s="2" t="inlineStr">
        <is>
          <t>Prospectus #9Delaware Ivy VIP International Core EquityMSCI ACWI (All Country World Index) ex USA Index (net)10 years</t>
        </is>
      </c>
      <c r="Q1" s="2" t="inlineStr">
        <is>
          <t>Prospectus #9Delaware Ivy VIP International Core EquityMSCI ACWI (All Country World Index) ex USA Index (gross)1 year</t>
        </is>
      </c>
      <c r="R1" s="2" t="inlineStr">
        <is>
          <t>Prospectus #9Delaware Ivy VIP International Core EquityMSCI ACWI (All Country World Index) ex USA Index (gross)5 years</t>
        </is>
      </c>
      <c r="S1" s="2" t="inlineStr">
        <is>
          <t>Prospectus #9Delaware Ivy VIP International Core EquityMSCI ACWI (All Country World Index) ex USA Index (gross)10 years</t>
        </is>
      </c>
      <c r="T1" s="2" t="inlineStr">
        <is>
          <t>Prospectus #12Delaware Ivy VIP Corporate BondBloomberg US Corporate Investment Grade Index1 year</t>
        </is>
      </c>
      <c r="U1" s="2" t="inlineStr">
        <is>
          <t>Prospectus #12Delaware Ivy VIP Corporate BondBloomberg US Corporate Investment Grade Index5 years</t>
        </is>
      </c>
      <c r="V1" s="2" t="inlineStr">
        <is>
          <t>Prospectus #12Delaware Ivy VIP Corporate BondBloomberg US Corporate Investment Grade Index10 years</t>
        </is>
      </c>
      <c r="W1" s="2" t="inlineStr">
        <is>
          <t>Prospectus #13Delaware Ivy VIP High IncomeICE BofA US High Yield Constrained Index1 year</t>
        </is>
      </c>
      <c r="X1" s="2" t="inlineStr">
        <is>
          <t>Prospectus #13Delaware Ivy VIP High IncomeICE BofA US High Yield Constrained Index5 years</t>
        </is>
      </c>
      <c r="Y1" s="2" t="inlineStr">
        <is>
          <t>Prospectus #13Delaware Ivy VIP High IncomeICE BofA US High Yield Constrained Index10 years</t>
        </is>
      </c>
    </row>
    <row r="2">
      <c r="A2" s="4" t="inlineStr">
        <is>
          <t>Total</t>
        </is>
      </c>
      <c r="B2" s="4" t="inlineStr">
        <is>
          <t>19.99%</t>
        </is>
      </c>
      <c r="C2" s="4" t="inlineStr">
        <is>
          <t>13.64%</t>
        </is>
      </c>
      <c r="D2" s="4" t="inlineStr">
        <is>
          <t>11.97%</t>
        </is>
      </c>
      <c r="E2" s="4" t="inlineStr">
        <is>
          <t>15.90%</t>
        </is>
      </c>
      <c r="F2" s="4" t="inlineStr">
        <is>
          <t>12.19%</t>
        </is>
      </c>
      <c r="G2" s="4" t="inlineStr">
        <is>
          <t>9.87%</t>
        </is>
      </c>
      <c r="H2" s="4" t="inlineStr">
        <is>
          <t>16.25%</t>
        </is>
      </c>
      <c r="I2" s="4" t="inlineStr">
        <is>
          <t>12.26%</t>
        </is>
      </c>
      <c r="J2" s="4" t="inlineStr">
        <is>
          <t>9.13%</t>
        </is>
      </c>
      <c r="K2" s="4" t="inlineStr">
        <is>
          <t>16.82%</t>
        </is>
      </c>
      <c r="L2" s="4" t="inlineStr">
        <is>
          <t>12.86%</t>
        </is>
      </c>
      <c r="M2" s="4" t="inlineStr">
        <is>
          <t>9.71%</t>
        </is>
      </c>
      <c r="N2" s="4" t="inlineStr">
        <is>
          <t>10.65%</t>
        </is>
      </c>
      <c r="O2" s="4" t="inlineStr">
        <is>
          <t>8.93%</t>
        </is>
      </c>
      <c r="P2" s="4" t="inlineStr">
        <is>
          <t>4.92%</t>
        </is>
      </c>
      <c r="Q2" s="4" t="inlineStr">
        <is>
          <t>11.13%</t>
        </is>
      </c>
      <c r="R2" s="4" t="inlineStr">
        <is>
          <t>9.44%</t>
        </is>
      </c>
      <c r="S2" s="4" t="inlineStr">
        <is>
          <t>5.40%</t>
        </is>
      </c>
      <c r="T2" s="4" t="inlineStr">
        <is>
          <t>9.89%</t>
        </is>
      </c>
      <c r="U2" s="4" t="inlineStr">
        <is>
          <t>6.74%</t>
        </is>
      </c>
      <c r="V2" s="4" t="inlineStr">
        <is>
          <t>5.63%</t>
        </is>
      </c>
      <c r="W2" s="4" t="inlineStr">
        <is>
          <t>6.07%</t>
        </is>
      </c>
      <c r="X2" s="4" t="inlineStr">
        <is>
          <t>8.42%</t>
        </is>
      </c>
      <c r="Y2" s="4" t="inlineStr">
        <is>
          <t>6.6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9T21:51:42Z</dcterms:created>
  <dcterms:modified xmlns:dcterms="http://purl.org/dc/terms/" xmlns:xsi="http://www.w3.org/2001/XMLSchema-instance" xsi:type="dcterms:W3CDTF">2021-12-29T21:51:42Z</dcterms:modified>
</cp:coreProperties>
</file>